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Merger a" sheetId="7" r:id="rId7"/>
    <s:sheet name="Fixed Assets" sheetId="8" r:id="rId8"/>
    <s:sheet name="License Agreement_Revenue Recog" sheetId="9" r:id="rId9"/>
    <s:sheet name="Commitments and Contingencies" sheetId="10" r:id="rId10"/>
    <s:sheet name="Common Stock" sheetId="11" r:id="rId11"/>
    <s:sheet name="Equity Instruments" sheetId="12" r:id="rId12"/>
    <s:sheet name="Related Party Transactions" sheetId="13" r:id="rId13"/>
    <s:sheet name="Segment Information" sheetId="14" r:id="rId14"/>
    <s:sheet name="Litigation" sheetId="15" r:id="rId15"/>
    <s:sheet name="Subsequent Events" sheetId="16" r:id="rId16"/>
    <s:sheet name="Basis of Presentation, Merger17" sheetId="17" r:id="rId17"/>
    <s:sheet name="Fixed Assets (Tables)" sheetId="18" r:id="rId18"/>
    <s:sheet name="Commitments and Contingencies (" sheetId="19" r:id="rId19"/>
    <s:sheet name="Equity Instruments (Tables)" sheetId="20" r:id="rId20"/>
    <s:sheet name="Segment Information (Tables)" sheetId="21" r:id="rId21"/>
    <s:sheet name="Basis of Presentation, Merger22" sheetId="22" r:id="rId22"/>
    <s:sheet name="Fixed Assets - Schedule of Fixe" sheetId="23" r:id="rId23"/>
    <s:sheet name="License Agreement_Revenue Rec24" sheetId="24" r:id="rId24"/>
    <s:sheet name="Commitments and Contingencies -" sheetId="25" r:id="rId25"/>
    <s:sheet name="Commitments and Contingencies26" sheetId="26" r:id="rId26"/>
    <s:sheet name="Commitments and Contingencies27" sheetId="27" r:id="rId27"/>
    <s:sheet name="Common Stock - Additional Infor" sheetId="28" r:id="rId28"/>
    <s:sheet name="Equity Instruments - Additional" sheetId="29" r:id="rId29"/>
    <s:sheet name="Equity Instruments - Assumption" sheetId="30" r:id="rId30"/>
    <s:sheet name="Equity Instruments - Ampio Stoc" sheetId="31" r:id="rId31"/>
    <s:sheet name="Equity Instruments - Summary of" sheetId="32" r:id="rId32"/>
    <s:sheet name="Equity Instruments - Summary 33" sheetId="33" r:id="rId33"/>
    <s:sheet name="Equity Instruments - Warrants I" sheetId="34" r:id="rId34"/>
    <s:sheet name="Related Party Transactions - Ad" sheetId="35" r:id="rId35"/>
    <s:sheet name="Segment Information - Additiona" sheetId="36" r:id="rId36"/>
    <s:sheet name="Segment Information - Schedule " sheetId="37" r:id="rId37"/>
    <s:sheet name="Litigation - Additional Informa"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MPE</t>
  </si>
  <si>
    <t>Entity Registrant Name</t>
  </si>
  <si>
    <t>AMPIO PHARMACEUTICALS,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Prepaid expenses and other</t>
  </si>
  <si>
    <t>Prepaid research and development-related party (Note 7)</t>
  </si>
  <si>
    <t>Total current assets</t>
  </si>
  <si>
    <t>Fixed assets, net (Note 2)</t>
  </si>
  <si>
    <t>In-process research and development</t>
  </si>
  <si>
    <t>ProstaScint asset</t>
  </si>
  <si>
    <t>Patents, net</t>
  </si>
  <si>
    <t>Long-term portion of prepaid research and development-related party (Note 7)</t>
  </si>
  <si>
    <t>Deposits</t>
  </si>
  <si>
    <t>Total noncurrent assets</t>
  </si>
  <si>
    <t>Total assets</t>
  </si>
  <si>
    <t>Current liabilities</t>
  </si>
  <si>
    <t>Accounts payable</t>
  </si>
  <si>
    <t>Accrued compensation</t>
  </si>
  <si>
    <t>Deferred rent</t>
  </si>
  <si>
    <t>Deferred revenue</t>
  </si>
  <si>
    <t>Total current liabilities</t>
  </si>
  <si>
    <t>Long-term deferred rent</t>
  </si>
  <si>
    <t>Long-term deferred revenue</t>
  </si>
  <si>
    <t>Total liabilities</t>
  </si>
  <si>
    <t>Commitments and contingencies (Note 4)</t>
  </si>
  <si>
    <t>Stockholders' equity</t>
  </si>
  <si>
    <t>Preferred Stock, par value $.0001; 10,000,000 shares authorized; none issued</t>
  </si>
  <si>
    <t>Common Stock, par value $.0001; 100,000,000 shares authorized; shares issued and outstanding-51,998,306 in 2015 and 51,972,266 in 2014</t>
  </si>
  <si>
    <t>Additional paid-in capital</t>
  </si>
  <si>
    <t>Advances to stockholders</t>
  </si>
  <si>
    <t>Accumulated deficit</t>
  </si>
  <si>
    <t>Total Ampio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t>
  </si>
  <si>
    <t>3 Months Ended</t>
  </si>
  <si>
    <t>Jun. 30, 2014</t>
  </si>
  <si>
    <t>Revenue</t>
  </si>
  <si>
    <t>License revenue</t>
  </si>
  <si>
    <t>Product and service revenue</t>
  </si>
  <si>
    <t>Total revenue</t>
  </si>
  <si>
    <t>Operating Expenses</t>
  </si>
  <si>
    <t>Cost of sales</t>
  </si>
  <si>
    <t>Research and development</t>
  </si>
  <si>
    <t>Research and development-related party (Note 7)</t>
  </si>
  <si>
    <t>General and administrative</t>
  </si>
  <si>
    <t>Loss from operations</t>
  </si>
  <si>
    <t>Other income</t>
  </si>
  <si>
    <t>Interest income</t>
  </si>
  <si>
    <t>Total other incom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naudited) - 6 months ended Jun. 30, 2015 - USD ($)</t>
  </si>
  <si>
    <t>Total</t>
  </si>
  <si>
    <t>Preferred Stock [Member]Series A Preferred Stock [Member]</t>
  </si>
  <si>
    <t>Common Stock [Member]</t>
  </si>
  <si>
    <t>Additional Paid in Capital [Member]</t>
  </si>
  <si>
    <t>Advances to Stockholders [Member]</t>
  </si>
  <si>
    <t>Accumulated Deficit [Member]</t>
  </si>
  <si>
    <t>Non-controlling Interest [Member]</t>
  </si>
  <si>
    <t>Beginning Balance at Dec. 31, 2014</t>
  </si>
  <si>
    <t>Beginning Balance, shares at Dec. 31, 2014</t>
  </si>
  <si>
    <t>Common stock issued for services</t>
  </si>
  <si>
    <t>Common stock issued for services, shares</t>
  </si>
  <si>
    <t>Options exercised, net</t>
  </si>
  <si>
    <t>Options exercised, net, shares</t>
  </si>
  <si>
    <t>Warrants exercised, net</t>
  </si>
  <si>
    <t>Warrants exercised, net, shares</t>
  </si>
  <si>
    <t>Stock-based compensation</t>
  </si>
  <si>
    <t>Stock-based compensation, shares</t>
  </si>
  <si>
    <t>Liabilities paid pursuant to merger</t>
  </si>
  <si>
    <t>Luoxis options paid pursuant to merger</t>
  </si>
  <si>
    <t>Non-controlling interests on contributed assets</t>
  </si>
  <si>
    <t>Ending Balance at Jun. 30, 2015</t>
  </si>
  <si>
    <t>Ending Balance, shares at Jun. 30, 2015</t>
  </si>
  <si>
    <t>Consolidated Statements of Cash Flows (Unaudited) - USD ($)</t>
  </si>
  <si>
    <t>Cash flows from operating activities:</t>
  </si>
  <si>
    <t>Stock-based compensation expense</t>
  </si>
  <si>
    <t>Depreciation and amortization</t>
  </si>
  <si>
    <t>Amortization of prepaid research and development-related party (Note 7)</t>
  </si>
  <si>
    <t>Adjustments to reconcile net loss to net cash used in operating activities:</t>
  </si>
  <si>
    <t>(Increase) decrease in prepaid expenses and other</t>
  </si>
  <si>
    <t>(Increase) in prepaid research and development-related party (Note 7)</t>
  </si>
  <si>
    <t>(Decrease) increase in accounts payable</t>
  </si>
  <si>
    <t>(Decrease) increase in deferred rent</t>
  </si>
  <si>
    <t>(Decrease) increase in deferred revenue</t>
  </si>
  <si>
    <t>Increase (decrease) in accrued compensation</t>
  </si>
  <si>
    <t>Net cash used in operating activities</t>
  </si>
  <si>
    <t>Cash flows used in investing activities:</t>
  </si>
  <si>
    <t>Purchase of fixed assets</t>
  </si>
  <si>
    <t>ProstaScint asset purchase</t>
  </si>
  <si>
    <t>Net cash used in investing activities</t>
  </si>
  <si>
    <t>Cash flows from financing activities:</t>
  </si>
  <si>
    <t>Proceeds from sale of common stock</t>
  </si>
  <si>
    <t>Costs related to sale of common stock</t>
  </si>
  <si>
    <t>Proceeds from option exercise</t>
  </si>
  <si>
    <t>Liability payout pursuant to merger</t>
  </si>
  <si>
    <t>Luoxis option payout pursuant to merger</t>
  </si>
  <si>
    <t>Net cash (used in) provided by financing activities</t>
  </si>
  <si>
    <t>Net change in cash and cash equivalents</t>
  </si>
  <si>
    <t>Cash and cash equivalents at beginning of period</t>
  </si>
  <si>
    <t>Cash and cash equivalents at end of period</t>
  </si>
  <si>
    <t>Non-cash transactions:</t>
  </si>
  <si>
    <t>Fixed asset purchases included in accounts payable</t>
  </si>
  <si>
    <t>Related party research and development liability included in prepaid research and development-related party</t>
  </si>
  <si>
    <t>Basis of Presentation, Merger and Business</t>
  </si>
  <si>
    <t>Accounting Policies [Abstract]</t>
  </si>
  <si>
    <t>Note 1—Basis of Presentation, Merger and Business
Basis of Presentation
These unaudited financial statements represent the consolidated
financial statements of Ampio Pharmaceuticals, Inc.
(“Ampio” or “the Company”) and Aytu
BioScience, Inc. (“Aytu”), a 81.5% owned subsidiary.
These unaudited consolidated financial statements should be read in
conjunction with Ampio’s Annual Report on Form 10-K for the
year ended December 31, 2014, which included all disclosures
required by generally accepted accounting principles. In the
opinion of management, these unaudited consolidated financial
statements contain all adjustments necessary to present fairly the
financial position of Ampio and its subsidiary on a consolidated
basis and the consolidated results of operations and cash flows for
the interim periods presented. The results of operations for the
period ended June 30, 2015 are not necessarily indicative of
expected operating results for the full year. The information
presented throughout the document as of and for the period ended
June 30, 2015 is unaudited. Ampio’s activities, being
primarily research and development and raising capital, have not
generated significant revenue to date.
New Merger/Subsidiary
Aytu BioScience, Inc.
On April 16, 2015, Luoxis Diagnostics, Inc.
(“Luoxis”) and Vyrix Pharmaceuticals, Inc.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
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
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Pursuant to the Merger, Rosewind changed its fiscal year end from
August 31 to June 30.
On June 1, 2015, the Rosewind shareholders voted to change the
state of incorporation from Colorado to Delaware and to change
Rosewind’s name to Aytu BioScience, Inc., which was effective
June 8, 2015. Along with the reincorporation, Aytu now has
300 million authorized shares of common stock with a par value
of $0.0001 per share and 50 million authorized shares of
preferred stock with a par value of $0.0001 per share. The Aytu
shareholders also approved the 2015 Stock Option and Incentive
Plan, which provides for the award of stock options, stock
appreciation rights, restricted stock and other equity awards for
up to an aggregate of 10,0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t the
time of this filing, no options under the Aytu 2015 Stock Option
and Incentive Plan had been granted.
On June 1, 2015, the Rosewind shareholders voted and approved
a reverse stock split that was in effect on June 8, 2015. The
reverse stock split was at a ratio of one new share for every
12.174 shares outstanding.
Asset Acquisition—ProstaScint
In May 2015, Aytu entered into and closed on an Asset Purchase
Agreement with Jazz Pharmaceuticals, Inc. (the
“Seller”). Pursuant to the agreement, Aytu purchased
assets related to the Seller’s product known as
ProstaScint ®
The purchase price consists of the upfront payment of $1.0 million.
Aytu also agreed to pay an additional $500,000 payable within five
days after transfer for the ProstaScint-related product inventory
and $227,000 payable on September 30, 2015 (which represents a
portion of certain FDA fees). Aytu also will pay 8% on its net
sales made after October 31, 2017, payable up to a maximum
aggregate payment of an additional $2.5 million. The accounting for
this business combination is not yet complete and the amount
assigned to the assets acquired is provisional because the final
appraisal report has not been received at the time of this
filing.
Newly Issued Accounting Pronouncements
In June 2015, the Financial Accounting Standards Board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We
are evaluating the impact of ASU 2015-10 on our consolidated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We are evaluating
the impact of ASU 2015-03 on our consolidated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We are currently
evaluating the accounting, transition and disclosure requirements
of the standard and cannot currently estimate the financial
statement impact of adoption.
Business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Through Aytu,
Ampio is also focused on monetizing its sexual dysfunction
portfolio and diagnostic platform.</t>
  </si>
  <si>
    <t>Fixed Assets</t>
  </si>
  <si>
    <t>Property, Plant and Equipment [Abstract]</t>
  </si>
  <si>
    <t>Note 2—Fixed Assets
Fixed assets are recorded at cost and, once placed in service, are
depreciated on the straight-line method over the estimated useful
lives. Fixed assets consist of the following:
Estimated Useful As of As of
Manufacturing Facility/Clean Room-in progress 8 $ 2,734,000 $ 2,684,000
Leasehold improvements 10 6,075,000 6,064,000
Office furniture and equipment 3-10 556,000 556,000
Lab equipment 5 1,109,000 1,060,000
Less accumulated depreciation (845,000 ) (419,000 )
Fixed assets, net $ 9,629,000 $ 9,945,000</t>
  </si>
  <si>
    <t>License Agreement/Revenue Recognition</t>
  </si>
  <si>
    <t>Text Block [Abstract]</t>
  </si>
  <si>
    <t>Note 3—License Agreement/Revenue Recognition
Ampio has not generated significant revenue in its operating
history. The $21,000 license revenue recognized in the 2015 quarter
and 2014 quarter, respectively, and the $43,000 and $34,000 license
revenue recognized in the 2015 period and 2014 period,
respectively, represents the amortization of the upfront payments
received on Ampio’s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
The $163,000 product and service revenue recognized in the 2015
quarter and six month period represents sales from Ampio’s
Aytu segment which includes the ProstaScint product and the
RedoxSYS System.</t>
  </si>
  <si>
    <t>Commitments and Contingencies</t>
  </si>
  <si>
    <t>Commitments and Contingencies Disclosure [Abstract]</t>
  </si>
  <si>
    <t>Note 4—Commitments and Contingencies
Commitments and contingencies are described below and summarized by
the following table:
Total Remaining 2016 2017 2018 2019 Thereafter
Ampion supply agreement $ 5,696,000 $ 596,000 $
— $ 2,550,000 $ 2,550,000 $
— $
—
Clinical research and trial obligations 5,516,000 4,520,000 996,000
—
—
—
—
Facility lease 3,227,000 211,000 332,000 342,000 337,000 326,000 1,679,000
Sponsored research agreement with related party 1,534,000 198,000 395,000 395,000 395,000 151,000
—
ProstaScint inventory transfer fee 500,000 500,000
—
—
—
—
—
ProstaScint FDA fees 227,000 227,000
—
—
—
—
—
Aytu manufacturing and commercial development 133,000 133,000
—
—
—
—
—
$ 16,833,000 $ 6,385,000 $ 1,723,000 $ 3,287,000 $ 3,282,000 $ 477,000 $ 1,679,000
Ampion Supply Agreement
In connection with the manufacturing facility/clean room, in
October 2013, Ampio entered into a human serum albumin ingredient
and purchase sale agreement with a remaining commitment of
$5,696,000. Per an amendment to the original agreement, Ampio is
not committed to take its full allocation in 2015 and no purchases
in 2016.
Clinical Research and Trial Obligations
In connection with upcoming clinical trials, as of June 30,
2015, Ampio has a remaining commitment of $5,037,000 on contracts
related to the Ampion study trial expense and $150,000 remaining
contract commitments related to the Optina study trial expense. The
clinical trial and research studies related to Aytu have a
remaining commitment of $329,000.
Facility Lease
On December 13, 2013, Ampio entered into a 125 month
non-cancellable operating lease for new office space and the
manufacturing facility effective May 1, 2014. The new lease
has initial base rent of $23,000 per month, with the total base
rent over the term of the lease of approximately $3.3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
Three Months Ended Six Months Ended
2015 2014 2015 2014
Rent expense $ 71,000 $ 92,000 $ 138,000 $ 122,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days’ notice. As further noted in Note 7—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
ProstaScint Inventory Transfer Fee
Aytu is obligated to pay $500,000 for the ProstaScint-related
product inventory upon the inventory transfer in July 2015.
ProstaScint FDA Fees
Aytu is obligated to pay $227,000 for the ProstaScint-related FDA
fees on September 30, 2015.
Aytu Manufacturing and Commercial Development
Aytu entered into agreements with manufacturing companies to build
its RedoxSYS System. The current remaining commitment is
$133,000.</t>
  </si>
  <si>
    <t>Common Stock</t>
  </si>
  <si>
    <t>Equity [Abstract]</t>
  </si>
  <si>
    <t>Note 5—Common Stock
Capital Stock
At June 30, 2015 and December 31, 2014, Ampio had
100.0 million shares of common stock authorized with a par
value of $0.0001 per share and 10.0 million shares of
preferred stock authorized with a par value of $0.0001 per
share.
Shelf Registration
In December 2013, Ampio filed a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urities and Exchange
Commission. As a result of equity raises, approximately $86.3
million remains available under the Form S-3 filed in
December 2013.
Underwritten Public Offerings
In March 2014, Ampio completed an underwritten public offering
for the sale of 9,775,000 shares of common stock at a price of
$7.00 per share. Gross proceeds to the Company were $68.4 million
with net proceeds of $63.4 million after underwriter fees and cash
offering expenses.
Common Stock Issued for Services
Ampio issued 7,998 and 4,209 shares valued at $30,000 for
non-employee directors as part of their director fees for the six
months ended June 30, 2015 and 2014, respectively.</t>
  </si>
  <si>
    <t>Equity Instruments</t>
  </si>
  <si>
    <t>Disclosure of Compensation Related Costs, Share-based Payments [Abstract]</t>
  </si>
  <si>
    <t>Note 6—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In April 2015, the Company modified options held by a former
executive which accelerated vesting of 111,160 options and extended
the exercise period from 90 days after termination to
April 15, 2020. All of the $692,000 expense related to this
modification was recognized in the period ended June 30,
2015.
In May 2015, the Company modified options held by a former
executive which extended the exercise period from August 15,
2015 to August 15, 2016. All of the $126,000 expense related
to this modification was recognized in the period ended
June 30, 2015.
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7%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During the six months ended
June 30, 2015, Ampio granted 30,000 options at a price of
$3.46 to employees which represented the fair market value on date
of the grants and 33,000 options at a price of $2.47 to employees
which represented the fair market value on date of grant. Ampio has
computed the fair value of all options granted during the six
months ended June 30, 2015 using the following
assumptions:
Expected volatility 104% - 113%
Risk free interest rate 1.50%
Expected term (years) 5.0 - 6.0
Dividend yield 0%
Ampio stock option activity is as follows:
Number of Weighted
Weighted Average Aggregate Fair
Outstanding December 31, 2014 6,568,248 $ 3.82 7.66 $ 17,090,000
Granted 63,000 $ 2.94
Exercised (10,416 ) $ 2.76
Forfeited/Cancelled (60,000 ) $ 3.53
Outstanding June 30, 2015 6,560,832 $ 3.82 6.90 $ 17,063,000
Exercisable at June 30, 2015 5,632,074 $ 3.56 6.56 $ 13,310,000
Available for grant at June 30, 2015 3,744,773
Stock options outstanding and exercisable at June 30, 2015 are
summarized in the table below:
Range of Exercise Prices Number of Weighted
Weighted Average
$1.03 - $4.00 4,385,832 $ 2.32 6.33
$4.01 - $7.00 1,240,000 $ 6.17 8.34
$7.01 - $8.93 935,000 $ 7.73 7.67
6,560,832 $ 3.82 6.90
The outstanding options in the Luoxis and Vyrix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unrecognized compensation of $1.3 million related to the Luoxis and
Vyrix options that had not vested as of the Merger date will not be
recognized.
At the time of this filing, no options under the Aytu 2015 Stock
Option and Incentive Plan had been granted.
Stock-based compensation expense related to the fair value of stock
options was included in the consolidated statements of operations
as research and development expenses and general and administrative
expenses as set forth in the table below. Ampio and its subsidiary
determined the fair value as of the date of grant using the
Black-Scholes option pricing model and expenses the fair value
ratably over the vesting period. The following table summarizes
stock-based compensation expense for the six months ended
June 30, 2015 and 2014:
Three Months Ended
June 30, Six Months Ended
June 30,
2015 2014 2015 2014
Research and development expenses
Stock options
Ampio $ 449,000 $ 399,000 $ 1,057,000 $ 1,038,000
Aytu 42,000 60,000 157,000 141,000
General and administrative expenses
Common stock issued for services
—
— 30,000 30,000
Stock options
Ampio 1,192,000 1,092,000 1,729,000 1,391,000
Aytu 48,000 54,000 205,000 57,000
$ 1,731,000 $ 1,605,000 $ 3,178,000 $ 2,657,000
Unrecognized expense at June 30, 2015
Ampio $ 1,638,740
Weighted average remaining years to vest
Ampio 0.86
Warrants
Ampio issued warrants in conjunction with its Senior Convertible
Debentures, 2011 Private Placements and an underwritten public
offering. A summary of all Ampio warrants is as follows:
Number of Weighted Weighted Average
Outstanding December 31, 2014 516,329 $ 3.26 1.44
Warrants exercised—Private/Registered Direct Placements (17,253 ) $ 3.94
Outstanding June 30, 2015 499,076 $ 3.24 0.91
Luoxis had 465,250 warrants with an exercise price of $1.00 which
were converted into Aytu warrants to purchase 102,613 shares of
common stock at a price of $4.53. This conversion occurred in April
2015 when the Aytu transaction closed. These warrants have been
adjusted to reflect the reverse stock split which occurred in June
2015. All of these warrants remain outstanding with a weighted
average remaining contractual life of 2.92.</t>
  </si>
  <si>
    <t>Related Party Transactions</t>
  </si>
  <si>
    <t>Related Party Transactions [Abstract]</t>
  </si>
  <si>
    <t>Note 7—Related Party Transactions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325,000 per year.
With the fifth amendment, Ampio also paid a sum of $725,000 in 2014
which is being amortized over the contractual term of 60.5 months
and is divided between current and long-term on the balance sheet.
In return, TRLLC will assign any intellectual property rights it
develops on Ampio’s behalf under the research agreement and
undertake additional activities to support Ampio’s commercial
activities and business plan. This agreement is set to expire in
March 2019 and cannot be terminated prior to March 2017.
In June 2013, the TRLLC agreement was amended to include Luoxis,
which is now a part of Aytu. The agreement, which was amended again
in January 2015, provides for Aytu to pay $6,000 per month to TRLLC
in consideration for services related to research and development
of Aytu’s Oxidation Reduction Potential platform. In March
2014, Aytu also agreed to pay a sum of $615,000 which is being
amortized over the contractual term of 60.5 months and is divided
between current and long-term on the balance sheet; this amount has
been paid in full. This agreement has the same termination and
expiration as the agreement between Ampio and TRLLC.
The Company has advances to one executive and three employees that
were used to purchase stock in the Company when it was formed
during 2010. These advances are non-interest bearing and due on
demand and are classified as a reduction to stockholders’
equity. As of June 30, 2015 and December 31, 2014,
advances of $91,000 to stockholders remained outstanding.</t>
  </si>
  <si>
    <t>Segment Information</t>
  </si>
  <si>
    <t>Segment Reporting [Abstract]</t>
  </si>
  <si>
    <t>Note 8—Segment Information
We manage our Company and aggregate our operational and financial
information in accordance with two reportable segments: Ampio and
Aytu. The Ampio segment consists of our core biopharmaceuticals
compounds and the clinical trials associated with them. The Aytu
segment contains our men’s health platform which consists of
its diagnostic device platform and sexual dysfunction portfolio.
Select financial information for our segments is as follows:
Three Months Ended
June 30, Six Months Ended
June 30,
2015 2014 2015 2014
Revenue:
Ampio $
— $
— $
— $
—
Aytu 184,000 21,000 206,000 34,000
Consolidated revenue $ 184,000 $ 21,000 $ 206,000 $ 34,000
Consolidated net loss:
Ampio $ (5,765,000 ) $ (6,942,000 ) $ (11,516,000 ) $ (15,411,000 )
Aytu (1,949,000 ) (1,991,000 ) (3,789,000 ) (3,994,000 )
Consolidated net loss (7,714,000 ) (8,933,000 ) (15,305,000 ) (19,405,000 )
Reconciliation of consolidated net loss attributable to Ampio:
Net loss applicable to non-controlling interests 358,000 241,000 666,000 471,000
Net loss attributable to Ampio $ (7,356,000 ) $ (8,692,000 ) $ (14,639,000 ) $ (18,934,000 )
June 30, 2015 December 31, 2014
Total assets
Ampio $ 40,381,000 $ 61,326,000
Aytu 17,540,000 8,942,000
Total assets $ 57,921,000 $ 70,268,000</t>
  </si>
  <si>
    <t>Litigation</t>
  </si>
  <si>
    <t>Note 9—Litigation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alleging that Ampio and certain of its current
and former officers violated federal securities laws by
misrepresenting and/or omitting information regarding the STEP
study. The lawsuits seek unspecified damages, pre-judgment and
post-judgment interest, and attorneys’ fees and costs. The
Company believes these claims are without merit and intends to
defend these lawsuits vigorously. We currently believe the
likelihood of a loss contingency related to these matters is remote
and, therefore, no provision for a loss contingency is
required.</t>
  </si>
  <si>
    <t>Subsequent Events</t>
  </si>
  <si>
    <t>Subsequent Events [Abstract]</t>
  </si>
  <si>
    <t>Note 10—Subsequent Events
On July 22, 2015, Aytu closed on note purchase agreements with
institutional and high net worth individual investors for the
purchase and sale of convertible promissory notes with an aggregate
principal amount of $2.0 million. The sale of the notes is part of
a private placement that Aytu expects to continue to undertake to
raise up to a maximum of $6.0 million although there can be no
assurance that Aytu will be able to raise any more capital from the
sale of notes. Aytu intends to use the net proceeds of the offering
to conduct clinical studies for both Zertane® and
RedoxSYS™ and for working capital to begin commercializing
FDA-approved ProstaScint®, as well as general corporate
purposes.
The notes are Aytu’s unsecured obligation. Unless earlier
converted, the notes will mature on January 22, 2017, with an
option to extend up to six months at our discretion (provided that
in the event Aytu exercises such extension option, the then
applicable interest rate shall increase by 2% for such extension
period). Aytu does not have the right to prepay the notes prior to
the maturity date. Interest will accrue on the notes in the
following amounts: (i) 8% simple interest per annum for the first
six months and (ii) 12% simple interest per annum thereafter if not
converted during the first six months. If there has not been a
registration statement on Form S-1 filed with the SEC for the
registration of the shares of common stock underlying the notes by
the expiration of the first six-month period then (a) the interest
rate will increase to 14% for the remainder of the period in which
the notes remain outstanding and (b) any notes held by officers and
directors of our company will be subordinated to the remaining
notes. Interest will accrue, is payable with the principal upon
maturity, conversion or acceleration of the notes and may be paid
in kind or in cash, in our sole discretion.
The notes are convertible at any time in a noteholder’s
discretion into that number of shares of our common stock equal in
an amount equal to 120% of the number of shares of common stock
calculated by dividing the then outstanding principal and accrued
interest by $4.63. A holder of notes will be obligated to convert
on the terms of our next public offering of our stock resulting in
proceeds to us of at least $5,000,000 in gross proceeds (excluding
indebtedness converted in such financing) prior to the maturity
date of the notes, referred to as a Qualified Financing. The
principal and accrued interest under the notes will automatically
convert into a number of shares of such equity securities of our
company sold in such financing equal to 120% of the principal and
accrued interest under such note divided by the lesser of (i) the
lowest price paid by an investor in such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our capital stock in an amount equal to 120% of the
number of such shares calculated by dividing the outstanding
principal and accrued interest by the lesser of (i) the lowest cash
price per share paid by purchasers of shares in such financing, or
(ii) $4.63.
Newbridge Securities Corporation, Member FINRA/SIPC, through
LifeTech Capital, acted as sole placement agent for the
institutional portion of the offering. Aytu sold the balance of the
notes to individuals and entities with whom Aytu has an established
relationship. For notes sold by the placement agent, Aytu paid the
placement agent 8% of the gross proceeds of notes sold by the
placement agent and a warrant to purchase shares of our common
stock equal to 8% of the gross proceeds of the notes sold by the
placement agent divided by the price per share at which equity
securities are sold in our next equity financing, in addition to a
previously paid non-refundable retainer fee of $20,000. The
placement agent warrant has a term of five years, will have an
exercise price equal to 100% of the price per share at which equity
securities are sold in our next equity financing, and provides for
cashless exercise.
On July 30, 2015, Ampio extended the Employment Agreements of Dr.
David Bar-Or, Chief Scientific Officer, and Dr. Vaughan Clift,
Chief Regulatory Affairs Officer, for one additional year, expiring
July 31, 2016. Dr. Bar-Or agreed to his amendment on August 3, 2015
and Dr. Clift agreed to his amendment on July 31, 2015. In
connection with these Amendments, Dr. Bar-Or and Dr. Clift were
awarded 300,000 and 170,000 options, respectively, for Ampio common
stock at an exercise price of $2.60 and $2.68, respectively with
vesting upon successful meeting of certain endpoints in the Ampion
clinical trials determined by Ampio’s Board of
Directors.
On July 30, 2015, Gregory A. Gould, Chief Financial Officer, was
awarded 100,000 options for Ampio common stock with an exercise
price of $2.60 with vesting of one-third on grant date; one-third
on July 30, 2016 and one-third on July 30, 2017.</t>
  </si>
  <si>
    <t>Basis of Presentation, Merger and Business (Policies)</t>
  </si>
  <si>
    <t>Basis of Presentation</t>
  </si>
  <si>
    <t>Basis of Presentation
These unaudited financial statements represent the consolidated
financial statements of Ampio Pharmaceuticals, Inc.
(“Ampio” or “the Company”) and Aytu
BioScience, Inc. (“Aytu”), a 81.5% owned subsidiary.
These unaudited consolidated financial statements should be read in
conjunction with Ampio’s Annual Report on Form 10-K for the
year ended December 31, 2014, which included all disclosures
required by generally accepted accounting principles. In the
opinion of management, these unaudited consolidated financial
statements contain all adjustments necessary to present fairly the
financial position of Ampio and its subsidiary on a consolidated
basis and the consolidated results of operations and cash flows for
the interim periods presented. The results of operations for the
period ended June 30, 2015 are not necessarily indicative of
expected operating results for the full year. The information
presented throughout the document as of and for the period ended
June 30, 2015 is unaudited. Ampio’s activities, being
primarily research and development and raising capital, have not
generated significant revenue to date.</t>
  </si>
  <si>
    <t>New Merger/Subsidiary</t>
  </si>
  <si>
    <t>New Merger/Subsidiary
Aytu BioScience, Inc.
On April 16, 2015, Luoxis Diagnostics,
Inc. (“Luoxis”) and Vyrix Pharmaceuticals, Inc.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
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
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Pursuant to the Merger, Rosewind changed its fiscal year end from
August 31 to June 30.
On June 1, 2015, the Rosewind shareholders voted to change the
state of incorporation from Colorado to Delaware and to change
Rosewind’s name to Aytu BioScience, Inc., which was effective
June 8, 2015. Along with the reincorporation, Aytu now has
300 million authorized shares of common stock with a par value
of $0.0001 per share and 50 million authorized shares of
preferred stock with a par value of $0.0001 per share. The Aytu
shareholders also approved the 2015 Stock Option and Incentive
Plan, which provides for the award of stock options, stock
appreciation rights, restricted stock and other equity awards for
up to an aggregate of 10,0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t the
time of this filing, no options under the Aytu 2015 Stock Option
and Incentive Plan had been granted.
On June 1, 2015, the Rosewind shareholders voted and approved
a reverse stock split that was in effect on June 8, 2015. The
reverse stock split was at a ratio of one new share for every
12.174 shares outstanding.
Asset Acquisition—ProstaScint
In May 2015, Aytu entered into and closed on an Asset Purchase
Agreement with Jazz Pharmaceuticals, Inc. (the
“Seller”). Pursuant to the agreement, Aytu purchased
assets related to the Seller’s product known as
ProstaScint ®
The purchase price consists of the upfront payment of $1.0 million.
Aytu also agreed to pay an additional $500,000 payable within five
days after transfer for the ProstaScint-related product inventory
and $227,000 payable on September 30, 2015 (which represents a
portion of certain FDA fees). Aytu also will pay 8% on its net
sales made after October 31, 2017, payable up to a maximum
aggregate payment of an additional $2.5 million. The accounting for
this business combination is not yet complete and the amount
assigned to the assets acquired is provisional because the final
appraisal report has not been received at the time of this
filing.</t>
  </si>
  <si>
    <t>Newly Issued Accounting Pronouncements</t>
  </si>
  <si>
    <t>Newly Issued Accounting Pronouncements
In June 2015, the Financial Accounting Standards Board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We
are evaluating the impact of ASU 2015-10 on our consolidated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We are evaluating
the impact of ASU 2015-03 on our consolidated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We are currently
evaluating the accounting, transition and disclosure requirements
of the standard and cannot currently estimate the financial
statement impact of adoption.</t>
  </si>
  <si>
    <t>Business</t>
  </si>
  <si>
    <t>Business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Through Aytu,
Ampio is also focused on monetizing its sexual dysfunction
portfolio and diagnostic platform.</t>
  </si>
  <si>
    <t>Fixed Assets (Tables)</t>
  </si>
  <si>
    <t>Schedule of Fixed Assets</t>
  </si>
  <si>
    <t>Fixed assets consist of the following:
Estimated Useful As of As of
Manufacturing Facility/Clean Room-in progress 8 $ 2,734,000 $ 2,684,000
Leasehold improvements 10 6,075,000 6,064,000
Office furniture and equipment 3-10 556,000 556,000
Lab equipment 5 1,109,000 1,060,000
Less accumulated depreciation (845,000 ) (419,000 )
Fixed assets, net $ 9,629,000 $ 9,945,000</t>
  </si>
  <si>
    <t>Commitments and Contingencies (Tables)</t>
  </si>
  <si>
    <t>Summary of Commitments and Contingencies</t>
  </si>
  <si>
    <t>Commitments and contingencies are described below and summarized by
the following table:
Total Remaining 2016 2017 2018 2019 Thereafter
Ampion supply agreement $ 5,696,000 $ 596,000 $
— $ 2,550,000 $ 2,550,000 $
— $
—
Clinical research and trial obligations 5,516,000 4,520,000 996,000
—
—
—
—
Facility lease 3,227,000 211,000 332,000 342,000 337,000 326,000 1,679,000
Sponsored research agreement with related party 1,534,000 198,000 395,000 395,000 395,000 151,000
—
ProstaScint inventory transfer fee 500,000 500,000
—
—
—
—
—
ProstaScint FDA fees 227,000 227,000
—
—
—
—
—
Aytu manufacturing and commercial development 133,000 133,000
—
—
—
—
—
$ 16,833,000 $ 6,385,000 $ 1,723,000 $ 3,287,000 $ 3,282,000 $ 477,000 $ 1,679,000</t>
  </si>
  <si>
    <t>Rent Expense</t>
  </si>
  <si>
    <t xml:space="preserve">Rent expense for the respective periods is as follows:
Three Months Ended Six Months Ended
2015 2014 2015 2014
Rent expense $ 71,000 $ 92,000 $ 138,000 $ 122,000 </t>
  </si>
  <si>
    <t>Equity Instruments (Tables)</t>
  </si>
  <si>
    <t>Assumptions Used in Computing Fair Value of All Options Granted</t>
  </si>
  <si>
    <t>Ampio has computed the fair value of all options granted during the
six months ended June 30, 2015 using the following
assumptions:
Expected volatility 104% - 113%
Risk free interest rate 1.50%
Expected term (years) 5.0 - 6.0
Dividend yield 0%</t>
  </si>
  <si>
    <t>Summary of Stock Options Outstanding and Exercisable</t>
  </si>
  <si>
    <t>Stock options outstanding and exercisable at June 30, 2015 are
summarized in the table below:
Range of Exercise Prices Number of Weighted
Weighted Average
$1.03 - $4.00 4,385,832 $ 2.32 6.33
$4.01 - $7.00 1,240,000 $ 6.17 8.34
$7.01 - $8.93 935,000 $ 7.73 7.67
6,560,832 $ 3.82 6.90</t>
  </si>
  <si>
    <t>Summary of Stock-Based Compensation Expense</t>
  </si>
  <si>
    <t xml:space="preserve">The following table summarizes stock-based compensation expense for
the six months ended June 30, 2015 and 2014:
Three Months Ended
June 30, Six Months Ended
June 30,
2015 2014 2015 2014
Research and development expenses
Stock options
Ampio $ 449,000 $ 399,000 $ 1,057,000 $ 1,038,000
Aytu 42,000 60,000 157,000 141,000
General and administrative expenses
Common stock issued for services
—
— 30,000 30,000
Stock options
Ampio 1,192,000 1,092,000 1,729,000 1,391,000
Aytu 48,000 54,000 205,000 57,000
$ 1,731,000 $ 1,605,000 $ 3,178,000 $ 2,657,000
Unrecognized expense at June 30, 2015
Ampio $ 1,638,740
Weighted average remaining years to vest
Ampio 0.86 </t>
  </si>
  <si>
    <t>Warrants Issued in Conjunction with its Senior Convertible Debentures</t>
  </si>
  <si>
    <t>A summary of all Ampio warrants is as follows:
Number of Weighted Weighted Average
Outstanding December 31, 2014 516,329 $ 3.26 1.44
Warrants exercised—Private/Registered Direct Placements (17,253 ) $ 3.94
Outstanding June 30, 2015 499,076 $ 3.24 0.91</t>
  </si>
  <si>
    <t>Ampio [Member]</t>
  </si>
  <si>
    <t>Stock Option Activity</t>
  </si>
  <si>
    <t>Ampio stock option activity is as follows:
Number of Weighted
Weighted Average Aggregate Fair
Outstanding December 31, 2014 6,568,248 $ 3.82 7.66 $ 17,090,000
Granted 63,000 $ 2.94
Exercised (10,416 ) $ 2.76
Forfeited/Cancelled (60,000 ) $ 3.53
Outstanding June 30, 2015 6,560,832 $ 3.82 6.90 $ 17,063,000
Exercisable at June 30, 2015 5,632,074 $ 3.56 6.56 $ 13,310,000
Available for grant at June 30, 2015 3,744,773</t>
  </si>
  <si>
    <t>Segment Information (Tables)</t>
  </si>
  <si>
    <t>Schedule of Financial Information of Segments</t>
  </si>
  <si>
    <t>Select financial information for our segments is as follows:
Three Months Ended
June 30, Six Months Ended
June 30,
2015 2014 2015 2014
Revenue:
Ampio $
— $
— $
— $
—
Aytu 184,000 21,000 206,000 34,000
Consolidated revenue $ 184,000 $ 21,000 $ 206,000 $ 34,000
Consolidated net loss:
Ampio $ (5,765,000 ) $ (6,942,000 ) $ (11,516,000 ) $ (15,411,000 )
Aytu (1,949,000 ) (1,991,000 ) (3,789,000 ) (3,994,000 )
Consolidated net loss (7,714,000 ) (8,933,000 ) (15,305,000 ) (19,405,000 )
Reconciliation of consolidated net loss attributable to Ampio:
Net loss applicable to non-controlling interests 358,000 241,000 666,000 471,000
Net loss attributable to Ampio $ (7,356,000 ) $ (8,692,000 ) $ (14,639,000 ) $ (18,934,000 )
June 30, 2015 December 31, 2014
Total assets
Ampio $ 40,381,000 $ 61,326,000
Aytu 17,540,000 8,942,000
Total assets $ 57,921,000 $ 70,268,000</t>
  </si>
  <si>
    <t>Basis of Presentation, Merger and Business - Additional Information (Detail)</t>
  </si>
  <si>
    <t>Jun. 01, 2015$ / sharesshares</t>
  </si>
  <si>
    <t>Apr. 16, 2015ShareholderSubsidiary</t>
  </si>
  <si>
    <t>Jun. 30, 2015USD ($)$ / sharesshares</t>
  </si>
  <si>
    <t>Sep. 30, 2015USD ($)</t>
  </si>
  <si>
    <t>Dec. 31, 2014$ / sharesshares</t>
  </si>
  <si>
    <t>Basis of Presentation and Business [Line Items]</t>
  </si>
  <si>
    <t>Number of stockholders | Shareholder</t>
  </si>
  <si>
    <t>Number of subsidiaries | Subsidiary</t>
  </si>
  <si>
    <t>Common Stock, par value | $ / shares</t>
  </si>
  <si>
    <t>Preferred Stock, par value | $ / shares</t>
  </si>
  <si>
    <t>Upfront payment to acquire ProstaScint | $</t>
  </si>
  <si>
    <t>ProstaScint [Member] | Jazz Pharmaceuticals, Inc. [Member]</t>
  </si>
  <si>
    <t>Payment to acquire product inventory | $</t>
  </si>
  <si>
    <t>Future payment as percentage of net sales</t>
  </si>
  <si>
    <t>8.00%</t>
  </si>
  <si>
    <t>Maximum aggregate payment | $</t>
  </si>
  <si>
    <t>ProstaScint [Member] | Jazz Pharmaceuticals, Inc. [Member] | Scenario, Forecast [Member]</t>
  </si>
  <si>
    <t>Business acquisition liability to pay | $</t>
  </si>
  <si>
    <t>Aytu [Member]</t>
  </si>
  <si>
    <t>Non controlling interest, ownership percentage by parent</t>
  </si>
  <si>
    <t>81.50%</t>
  </si>
  <si>
    <t>Reverse stock split ratio</t>
  </si>
  <si>
    <t>Aytu [Member] | 2015 Stock Option and Incentive Plan [Member]</t>
  </si>
  <si>
    <t>Aggregate number of shares approved</t>
  </si>
  <si>
    <t>Number of Options, Granted</t>
  </si>
  <si>
    <t>Rosewind Corporation [Member]</t>
  </si>
  <si>
    <t>Fixed Assets - Schedule of Fixed Assets (Detail) - USD ($)</t>
  </si>
  <si>
    <t>Property, Plant and Equipment [Line Items]</t>
  </si>
  <si>
    <t>Less accumulated depreciation</t>
  </si>
  <si>
    <t>Fixed assets, net</t>
  </si>
  <si>
    <t>Manufacturing Facility/Clean Room - in progress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5 years</t>
  </si>
  <si>
    <t>License Agreement/Revenue Recognition - Additional Information (Detail) - USD ($)</t>
  </si>
  <si>
    <t>Revenue Recognition [Line Items]</t>
  </si>
  <si>
    <t>Licensing Agreements [Member]</t>
  </si>
  <si>
    <t>Korean Pharmaceutical [Member]</t>
  </si>
  <si>
    <t>Amount paid by supplier</t>
  </si>
  <si>
    <t>Deferred revenue recognition period</t>
  </si>
  <si>
    <t>Canadian Supplier [Member]</t>
  </si>
  <si>
    <t>Milestone payments earned and recognized</t>
  </si>
  <si>
    <t>7 years</t>
  </si>
  <si>
    <t>Commitments and Contingencies - Summary of Commitments and Contingencies (Detail)</t>
  </si>
  <si>
    <t>Jun. 30, 2015USD ($)</t>
  </si>
  <si>
    <t>Commitment And Contingencies [Line Items]</t>
  </si>
  <si>
    <t>Thereafter</t>
  </si>
  <si>
    <t>Ampion Supply Agreement [Member]</t>
  </si>
  <si>
    <t>Clinical Research and Trial Obligations [Member]</t>
  </si>
  <si>
    <t>Sponsored Research Agreement With Related Party [Member]</t>
  </si>
  <si>
    <t>Facility Lease [Member]</t>
  </si>
  <si>
    <t>ProstaScint Inventory Transfer Fee [Member]</t>
  </si>
  <si>
    <t>ProstaScint FDA Fees [Member]</t>
  </si>
  <si>
    <t>Aytu Manufacturing and Commercial Development [Member]</t>
  </si>
  <si>
    <t>Commitments and Contingencies - Additional Information (Detail) - Jun. 30, 2015 - USD ($)</t>
  </si>
  <si>
    <t>Commitments and Contingencies [Line Items]</t>
  </si>
  <si>
    <t>Contractual obligation</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Lease expiration date</t>
  </si>
  <si>
    <t>Sponsored Research Agreement termination notice period</t>
  </si>
  <si>
    <t>180 days</t>
  </si>
  <si>
    <t>Minimum [Member]</t>
  </si>
  <si>
    <t>Equipment lease payments net</t>
  </si>
  <si>
    <t>Maximum [Member]</t>
  </si>
  <si>
    <t>Ampion Study Production [Member] | Clinical Research Obligations [Member]</t>
  </si>
  <si>
    <t>Commitment remain under terms of clinical research agreement</t>
  </si>
  <si>
    <t>Optina Study Trial [Member] | Clinical Research Obligations [Member]</t>
  </si>
  <si>
    <t>Remaining contract commitments related to trial expense</t>
  </si>
  <si>
    <t>Aytu [Member] | Clinical Research Obligations [Member]</t>
  </si>
  <si>
    <t>Commitments and Contingencies - Rent Expense (Detail) - USD ($)</t>
  </si>
  <si>
    <t>Rent expense</t>
  </si>
  <si>
    <t>Common Stock - Additional Information (Detail) - USD ($)</t>
  </si>
  <si>
    <t>1 Months Ended</t>
  </si>
  <si>
    <t>Mar. 31, 2014</t>
  </si>
  <si>
    <t>Dec. 31, 2013</t>
  </si>
  <si>
    <t>Components Of Common Stock [Line Items]</t>
  </si>
  <si>
    <t>Remaining common stocks and warrants under shelf registration</t>
  </si>
  <si>
    <t>Gross proceeds from issuance of common stock</t>
  </si>
  <si>
    <t>Non Employee Directors [Member] | Common Stock [Member]</t>
  </si>
  <si>
    <t>Issuance of common stock for services, shares</t>
  </si>
  <si>
    <t>Issuance of common stock for services</t>
  </si>
  <si>
    <t>Underwritten Public Offering [Member]</t>
  </si>
  <si>
    <t>Net proceeds from issuance of common stock</t>
  </si>
  <si>
    <t>Shelf Registration [Member]</t>
  </si>
  <si>
    <t>Common stock and warrants</t>
  </si>
  <si>
    <t>Common stock to be sold by directors and management in future public offerings</t>
  </si>
  <si>
    <t>Equity Instruments - Additional Information (Detail) - USD ($)</t>
  </si>
  <si>
    <t>May. 31, 2015</t>
  </si>
  <si>
    <t>Apr. 30, 2015</t>
  </si>
  <si>
    <t>Dec. 31, 2010</t>
  </si>
  <si>
    <t>Share-based Compensation Arrangement by Share-based Payment Award [Line Items]</t>
  </si>
  <si>
    <t>Stock-based compensation expenses</t>
  </si>
  <si>
    <t>Forfeiture rate</t>
  </si>
  <si>
    <t>5.70%</t>
  </si>
  <si>
    <t>Payments made to options holder</t>
  </si>
  <si>
    <t>Share-based Compensation Award, Tranche One [Member]</t>
  </si>
  <si>
    <t>Stock options exercise price</t>
  </si>
  <si>
    <t>Share-based Compensation Award, Tranche Two [Member]</t>
  </si>
  <si>
    <t>Options Modified On May 2015 [Member]</t>
  </si>
  <si>
    <t>Options Modified On May 2015 [Member] | Minimum [Member]</t>
  </si>
  <si>
    <t>Accelerated vesting, expiration date</t>
  </si>
  <si>
    <t>Aug. 15,
		2015</t>
  </si>
  <si>
    <t>Options Modified On May 2015 [Member] | Maximum [Member]</t>
  </si>
  <si>
    <t>Aug. 15,
		2016</t>
  </si>
  <si>
    <t>Options Modified On April 2015 [Member]</t>
  </si>
  <si>
    <t>Option related to former executive</t>
  </si>
  <si>
    <t>Extended exercise period</t>
  </si>
  <si>
    <t>90 days</t>
  </si>
  <si>
    <t>Apr. 15,
		2020</t>
  </si>
  <si>
    <t>2013 Option Plans [Member]</t>
  </si>
  <si>
    <t>Unrecognized compensation expense</t>
  </si>
  <si>
    <t>2015 Stock Option and Incentive Plan [Member]</t>
  </si>
  <si>
    <t>Options granted</t>
  </si>
  <si>
    <t>Luoxis Diagnostics [Member]</t>
  </si>
  <si>
    <t>Warrants issued to placement agent, shares</t>
  </si>
  <si>
    <t>Exercise price of Warrant</t>
  </si>
  <si>
    <t>Warrant term</t>
  </si>
  <si>
    <t>2 years 11 months 1 day</t>
  </si>
  <si>
    <t>Class of warrant issued</t>
  </si>
  <si>
    <t>Class of warrant exercise price</t>
  </si>
  <si>
    <t>Ampio March 2010 Stock Plan [Member]</t>
  </si>
  <si>
    <t>Shares of common stock reserved for issuance</t>
  </si>
  <si>
    <t>Equity Instruments - Assumptions Used in Computing Fair Value of All Options Granted (Detail) - 6 months ended Jun. 30, 2015</t>
  </si>
  <si>
    <t>Schedule of Weighted Average Fair Values of Stock Options [Line Items]</t>
  </si>
  <si>
    <t>Expected volatility, minimum</t>
  </si>
  <si>
    <t>104.00%</t>
  </si>
  <si>
    <t>Expected volatility, maximum</t>
  </si>
  <si>
    <t>113.00%</t>
  </si>
  <si>
    <t>Risk free interest rate</t>
  </si>
  <si>
    <t>1.50%</t>
  </si>
  <si>
    <t>Dividend yield</t>
  </si>
  <si>
    <t>0.00%</t>
  </si>
  <si>
    <t>Expected term (years)</t>
  </si>
  <si>
    <t>6 years</t>
  </si>
  <si>
    <t>Equity Instruments - Ampio Stock Option Activity (Detail) - Ampio [Member] - USD ($)</t>
  </si>
  <si>
    <t>12 Months Ended</t>
  </si>
  <si>
    <t>Number of Options, Beginning Balance</t>
  </si>
  <si>
    <t>Number of Options, Exercised</t>
  </si>
  <si>
    <t>Number of Options, Forfeited/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6 years 10 months 24 days</t>
  </si>
  <si>
    <t>7 years 7 months 28 days</t>
  </si>
  <si>
    <t>Weighted Average Remaining Contractual Life, Exercisable</t>
  </si>
  <si>
    <t>6 years 6 months 22 days</t>
  </si>
  <si>
    <t>Aggregate Fair Value, Beginning Balance</t>
  </si>
  <si>
    <t>Aggregate Fair Value, Ending Balance</t>
  </si>
  <si>
    <t>Aggregate Fair Value, Exercisable</t>
  </si>
  <si>
    <t>Equity Instruments - Summary of Stock Options Outstanding and Exercisable (Detail) - Jun. 30, 2015 - $ / shares</t>
  </si>
  <si>
    <t>Share-based Compensation, Shares Authorized under Stock Option Plans, Exercise Price Range [Line Items]</t>
  </si>
  <si>
    <t>Number of Options Outstanding and Exercisable</t>
  </si>
  <si>
    <t>Weighted Average Exercise Price</t>
  </si>
  <si>
    <t>Weighted Average Remaining Contractual Lives</t>
  </si>
  <si>
    <t>$1.03 - $4.00 [Member]</t>
  </si>
  <si>
    <t>Range of Exercise Prices Lower</t>
  </si>
  <si>
    <t>Range of Exercise Prices Upper</t>
  </si>
  <si>
    <t>6 years 3 months 29 days</t>
  </si>
  <si>
    <t>$4.01 - $7.00 [Member]</t>
  </si>
  <si>
    <t>8 years 4 months 2 days</t>
  </si>
  <si>
    <t>$7.01 - $8.93 [Member]</t>
  </si>
  <si>
    <t>7 years 8 months 1 day</t>
  </si>
  <si>
    <t>Equity Instruments - Summary of Stock-Based Compensation Expense (Detail) - USD ($)</t>
  </si>
  <si>
    <t>Unrecognized expense at June 30, 2015</t>
  </si>
  <si>
    <t>Weighted average remaining years to vest</t>
  </si>
  <si>
    <t>10 months 10 days</t>
  </si>
  <si>
    <t>Research and Development Expenses [Member] | Stock Options [Member] | Ampio [Member]</t>
  </si>
  <si>
    <t>Research and Development Expenses [Member] | Stock Options [Member] | Aytu [Member]</t>
  </si>
  <si>
    <t>General and Administrative Expenses [Member] | Stock Options [Member] | Ampio [Member]</t>
  </si>
  <si>
    <t>General and Administrative Expenses [Member] | Stock Options [Member] | Aytu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10 months 28 days</t>
  </si>
  <si>
    <t>1 year 5 months 9 days</t>
  </si>
  <si>
    <t>Registered Direct Placements [Member]</t>
  </si>
  <si>
    <t>Number of Warrants, Exercised</t>
  </si>
  <si>
    <t>Weighted Average Exercise Price, Warrants Exercised</t>
  </si>
  <si>
    <t>Related Party Transactions - Additional Information (Detail) - USD ($)</t>
  </si>
  <si>
    <t>Related Party Transaction [Line Items]</t>
  </si>
  <si>
    <t>Consideration for services related to research and development</t>
  </si>
  <si>
    <t>First Installment [Member] | Scenario, Plan [Member]</t>
  </si>
  <si>
    <t>Contract term</t>
  </si>
  <si>
    <t>60 months 15 days</t>
  </si>
  <si>
    <t>Second Installment [Member] | Scenario, Plan [Member] | Aytu [Member]</t>
  </si>
  <si>
    <t>Second Installment [Member] | After Amendment [Member] | Scenario, Plan [Member] | Aytu [Member]</t>
  </si>
  <si>
    <t>Monthly equipment lease payments</t>
  </si>
  <si>
    <t>Stockholders [Member]</t>
  </si>
  <si>
    <t>Advance to stockholders</t>
  </si>
  <si>
    <t>Segment Information - Additional Information (Detail)</t>
  </si>
  <si>
    <t>Jun. 30, 2015Segment</t>
  </si>
  <si>
    <t>Number of reportable segments</t>
  </si>
  <si>
    <t>Segment Information - Schedule of Financial Information of Segments (Detail) - USD ($)</t>
  </si>
  <si>
    <t>Segment Reporting Information [Line Items]</t>
  </si>
  <si>
    <t>Contribution loss</t>
  </si>
  <si>
    <t>Net loss attributable to Ampio</t>
  </si>
  <si>
    <t>Litigation - Additional Information (Detail)</t>
  </si>
  <si>
    <t>Number of class action lawsuits</t>
  </si>
  <si>
    <t>Subsequent Events - Additional Information (Detail) - USD ($)</t>
  </si>
  <si>
    <t>Jul. 30, 2015</t>
  </si>
  <si>
    <t>Jul. 22, 2015</t>
  </si>
  <si>
    <t>Subsequent Event [Member]</t>
  </si>
  <si>
    <t>Subsequent Event [Line Items]</t>
  </si>
  <si>
    <t>Purchase and sale of convertible promissory notes</t>
  </si>
  <si>
    <t>Percentage of amount paid to placement agent</t>
  </si>
  <si>
    <t>Non refundable retainer fee</t>
  </si>
  <si>
    <t>Warrant exercise price percentage</t>
  </si>
  <si>
    <t>100.00%</t>
  </si>
  <si>
    <t>Employee agreements expiration date</t>
  </si>
  <si>
    <t>Jul. 31,
		2016</t>
  </si>
  <si>
    <t>Subsequent Event [Member] | Chief Scientific Officer [Member]</t>
  </si>
  <si>
    <t>Subsequent Event [Member] | Chief Regulatory Affairs Officer [Member]</t>
  </si>
  <si>
    <t>Subsequent Event [Member] | Chief Financial Officer [Member]</t>
  </si>
  <si>
    <t>Convertible Promissory Note [Member] | Subsequent Event [Member]</t>
  </si>
  <si>
    <t>Proceeds from convertible debt</t>
  </si>
  <si>
    <t>Convertible promissory notes maturity date</t>
  </si>
  <si>
    <t>Jan. 22,
		2017</t>
  </si>
  <si>
    <t>Debt instrument interest rate for extension period</t>
  </si>
  <si>
    <t>2.00%</t>
  </si>
  <si>
    <t>Debt instrument interest rate for first six months</t>
  </si>
  <si>
    <t>Debt instrument interest rate thereafter</t>
  </si>
  <si>
    <t>12.00%</t>
  </si>
  <si>
    <t>Debt instrument interest rate</t>
  </si>
  <si>
    <t>14.00%</t>
  </si>
  <si>
    <t>Convertible notes equal to percentage of common stock</t>
  </si>
  <si>
    <t>120.00%</t>
  </si>
  <si>
    <t>Outstanding principal and accrued interest</t>
  </si>
  <si>
    <t>Debt conversion description</t>
  </si>
  <si>
    <t>The principal and accrued interest under the notes will automatically convert into a number of shares of such equity securities of our company sold in such financing equal to 120% of the principal and accrued interest under such note divided by the lesser of (i) the lowest price paid by an investor in such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our capital stock in an amount equal to 120% of the number of such shares calculated by dividing the outstanding principal and accrued interest by the lesser of (i) the lowest cash price per share paid by purchasers of shares in such financing, or (ii) $4.63.</t>
  </si>
  <si>
    <t>Share-based Compensation Award, Tranche One [Member] | Subsequent Event [Member] | Chief Financial Officer [Member]</t>
  </si>
  <si>
    <t>Vesting period</t>
  </si>
  <si>
    <t>Jul. 15,
		2016</t>
  </si>
  <si>
    <t>Share-based Compensation Award, Tranche Two [Member] | Subsequent Event [Member] | Chief Financial Officer [Member]</t>
  </si>
  <si>
    <t>Jul. 16,
		2016</t>
  </si>
  <si>
    <t>Share-based Compensation Award, Tranche Three [Member] | Subsequent Event [Member] | Chief Financial Officer [Member]</t>
  </si>
  <si>
    <t>Jul. 17,
		2016</t>
  </si>
  <si>
    <t>Maximum [Member] | Convertible Promissory Note [Member] | 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11906</v>
      </c>
    </row>
    <row spans="1:3" r="12">
      <c t="s" r="A12" s="4">
        <v>19</v>
      </c>
      <c t="s" r="B12" s="4">
        <v>20</v>
      </c>
    </row>
    <row spans="1:3" r="13">
      <c t="s" r="A13" s="4">
        <v>21</v>
      </c>
      <c t="s" r="B13" s="4">
        <v>22</v>
      </c>
    </row>
    <row spans="1:3" r="14">
      <c t="s" r="A14" s="4">
        <v>23</v>
      </c>
      <c t="n" r="C14" s="5">
        <v>51998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52</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43</v>
      </c>
    </row>
    <row spans="1:2" r="4">
      <c t="s" r="A4" s="4">
        <v>172</v>
      </c>
      <c t="s" r="B4" s="4">
        <v>173</v>
      </c>
    </row>
    <row spans="1:2" r="5">
      <c t="s" r="A5" s="4">
        <v>174</v>
      </c>
      <c t="s" r="B5" s="4">
        <v>175</v>
      </c>
    </row>
    <row spans="1:2" r="6">
      <c t="s" r="A6" s="4">
        <v>176</v>
      </c>
      <c t="s" r="B6" s="4">
        <v>177</v>
      </c>
    </row>
    <row spans="1:2" r="7">
      <c t="s" r="A7" s="4">
        <v>178</v>
      </c>
      <c t="s" r="B7"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46</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52</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6783380</v>
      </c>
      <c t="n" r="C3" s="7">
        <v>50320656</v>
      </c>
    </row>
    <row spans="1:3" r="4">
      <c t="s" r="A4" s="4">
        <v>28</v>
      </c>
      <c t="n" r="B4" s="5">
        <v>1344328</v>
      </c>
      <c t="n" r="C4" s="5">
        <v>672716</v>
      </c>
    </row>
    <row spans="1:3" r="5">
      <c t="s" r="A5" s="4">
        <v>29</v>
      </c>
      <c t="n" r="B5" s="5">
        <v>265785</v>
      </c>
      <c t="n" r="C5" s="5">
        <v>265785</v>
      </c>
    </row>
    <row spans="1:3" r="6">
      <c t="s" r="A6" s="4">
        <v>30</v>
      </c>
      <c t="n" r="B6" s="5">
        <v>38393493</v>
      </c>
      <c t="n" r="C6" s="5">
        <v>51259157</v>
      </c>
    </row>
    <row spans="1:3" r="7">
      <c t="s" r="A7" s="4">
        <v>31</v>
      </c>
      <c t="n" r="B7" s="5">
        <v>9628560</v>
      </c>
      <c t="n" r="C7" s="5">
        <v>9945428</v>
      </c>
    </row>
    <row spans="1:3" r="8">
      <c t="s" r="A8" s="4">
        <v>32</v>
      </c>
      <c t="n" r="B8" s="5">
        <v>7500000</v>
      </c>
      <c t="n" r="C8" s="5">
        <v>7500000</v>
      </c>
    </row>
    <row spans="1:3" r="9">
      <c t="s" r="A9" s="4">
        <v>33</v>
      </c>
      <c t="n" r="B9" s="5">
        <v>1000000</v>
      </c>
    </row>
    <row spans="1:3" r="10">
      <c t="s" r="A10" s="4">
        <v>34</v>
      </c>
      <c t="n" r="B10" s="5">
        <v>628776</v>
      </c>
      <c t="n" r="C10" s="5">
        <v>664169</v>
      </c>
    </row>
    <row spans="1:3" r="11">
      <c t="s" r="A11" s="4">
        <v>35</v>
      </c>
      <c t="n" r="B11" s="5">
        <v>730908</v>
      </c>
      <c t="n" r="C11" s="5">
        <v>863802</v>
      </c>
    </row>
    <row spans="1:3" r="12">
      <c t="s" r="A12" s="4">
        <v>36</v>
      </c>
      <c t="n" r="B12" s="5">
        <v>38742</v>
      </c>
      <c t="n" r="C12" s="5">
        <v>35854</v>
      </c>
    </row>
    <row spans="1:3" r="13">
      <c t="s" r="A13" s="4">
        <v>37</v>
      </c>
      <c t="n" r="B13" s="5">
        <v>19526986</v>
      </c>
      <c t="n" r="C13" s="5">
        <v>19009253</v>
      </c>
    </row>
    <row spans="1:3" r="14">
      <c t="s" r="A14" s="4">
        <v>38</v>
      </c>
      <c t="n" r="B14" s="5">
        <v>57920479</v>
      </c>
      <c t="n" r="C14" s="5">
        <v>70268410</v>
      </c>
    </row>
    <row spans="1:3" r="15">
      <c t="s" r="A15" s="3">
        <v>39</v>
      </c>
    </row>
    <row spans="1:3" r="16">
      <c t="s" r="A16" s="4">
        <v>40</v>
      </c>
      <c t="n" r="B16" s="5">
        <v>2466920</v>
      </c>
      <c t="n" r="C16" s="5">
        <v>3299025</v>
      </c>
    </row>
    <row spans="1:3" r="17">
      <c t="s" r="A17" s="4">
        <v>41</v>
      </c>
      <c t="n" r="B17" s="5">
        <v>923087</v>
      </c>
      <c t="n" r="C17" s="5">
        <v>235665</v>
      </c>
    </row>
    <row spans="1:3" r="18">
      <c t="s" r="A18" s="4">
        <v>42</v>
      </c>
      <c t="n" r="B18" s="5">
        <v>59526</v>
      </c>
      <c t="n" r="C18" s="5">
        <v>59579</v>
      </c>
    </row>
    <row spans="1:3" r="19">
      <c t="s" r="A19" s="4">
        <v>43</v>
      </c>
      <c t="n" r="B19" s="5">
        <v>85714</v>
      </c>
      <c t="n" r="C19" s="5">
        <v>85714</v>
      </c>
    </row>
    <row spans="1:3" r="20">
      <c t="s" r="A20" s="4">
        <v>44</v>
      </c>
      <c t="n" r="B20" s="5">
        <v>3535247</v>
      </c>
      <c t="n" r="C20" s="5">
        <v>3679983</v>
      </c>
    </row>
    <row spans="1:3" r="21">
      <c t="s" r="A21" s="4">
        <v>45</v>
      </c>
      <c t="n" r="B21" s="5">
        <v>646976</v>
      </c>
      <c t="n" r="C21" s="5">
        <v>661160</v>
      </c>
    </row>
    <row spans="1:3" r="22">
      <c t="s" r="A22" s="4">
        <v>46</v>
      </c>
      <c t="n" r="B22" s="5">
        <v>425893</v>
      </c>
      <c t="n" r="C22" s="5">
        <v>468749</v>
      </c>
    </row>
    <row spans="1:3" r="23">
      <c t="s" r="A23" s="4">
        <v>47</v>
      </c>
      <c t="n" r="B23" s="7">
        <v>4608116</v>
      </c>
      <c t="n" r="C23" s="7">
        <v>4809892</v>
      </c>
    </row>
    <row spans="1:3" r="24">
      <c t="s" r="A24" s="4">
        <v>48</v>
      </c>
    </row>
    <row spans="1:3" r="25">
      <c t="s" r="A25" s="3">
        <v>49</v>
      </c>
    </row>
    <row spans="1:3" r="26">
      <c t="s" r="A26" s="4">
        <v>50</v>
      </c>
    </row>
    <row spans="1:3" r="27">
      <c t="s" r="A27" s="4">
        <v>51</v>
      </c>
      <c t="n" r="B27" s="7">
        <v>5200</v>
      </c>
      <c t="n" r="C27" s="7">
        <v>5197</v>
      </c>
    </row>
    <row spans="1:3" r="28">
      <c t="s" r="A28" s="4">
        <v>52</v>
      </c>
      <c t="n" r="B28" s="5">
        <v>167975967</v>
      </c>
      <c t="n" r="C28" s="5">
        <v>168108278</v>
      </c>
    </row>
    <row spans="1:3" r="29">
      <c t="s" r="A29" s="4">
        <v>53</v>
      </c>
      <c t="n" r="B29" s="5">
        <v>-90640</v>
      </c>
      <c t="n" r="C29" s="5">
        <v>-90640</v>
      </c>
    </row>
    <row spans="1:3" r="30">
      <c t="s" r="A30" s="4">
        <v>54</v>
      </c>
      <c t="n" r="B30" s="5">
        <v>-116543580</v>
      </c>
      <c t="n" r="C30" s="5">
        <v>-101904570</v>
      </c>
    </row>
    <row spans="1:3" r="31">
      <c t="s" r="A31" s="4">
        <v>55</v>
      </c>
      <c t="n" r="B31" s="5">
        <v>51346947</v>
      </c>
      <c t="n" r="C31" s="5">
        <v>66118265</v>
      </c>
    </row>
    <row spans="1:3" r="32">
      <c t="s" r="A32" s="4">
        <v>56</v>
      </c>
      <c t="n" r="B32" s="5">
        <v>1965416</v>
      </c>
      <c t="n" r="C32" s="5">
        <v>-659747</v>
      </c>
    </row>
    <row spans="1:3" r="33">
      <c t="s" r="A33" s="4">
        <v>57</v>
      </c>
      <c t="n" r="B33" s="5">
        <v>53312363</v>
      </c>
      <c t="n" r="C33" s="5">
        <v>65458518</v>
      </c>
    </row>
    <row spans="1:3" r="34">
      <c t="s" r="A34" s="4">
        <v>58</v>
      </c>
      <c t="n" r="B34" s="7">
        <v>57920479</v>
      </c>
      <c t="n" r="C34" s="7">
        <v>70268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188</v>
      </c>
      <c t="s" r="B1" s="2">
        <v>1</v>
      </c>
    </row>
    <row spans="1:2" r="2">
      <c t="s" r="B2" s="2">
        <v>2</v>
      </c>
    </row>
    <row spans="1:2" r="3">
      <c t="s" r="A3" s="4">
        <v>189</v>
      </c>
      <c t="s" r="B3" s="4">
        <v>190</v>
      </c>
    </row>
    <row spans="1:2" r="4">
      <c t="s" r="A4" s="4">
        <v>191</v>
      </c>
      <c t="s" r="B4" s="4">
        <v>192</v>
      </c>
    </row>
    <row spans="1:2" r="5">
      <c t="s" r="A5" s="4">
        <v>193</v>
      </c>
      <c t="s" r="B5" s="4">
        <v>194</v>
      </c>
    </row>
    <row spans="1:2" r="6">
      <c t="s" r="A6" s="4">
        <v>195</v>
      </c>
      <c t="s" r="B6" s="4">
        <v>196</v>
      </c>
    </row>
    <row spans="1:2" r="7">
      <c t="s" r="A7" s="4">
        <v>197</v>
      </c>
    </row>
    <row spans="1:2" r="8">
      <c t="s" r="A8" s="4">
        <v>198</v>
      </c>
      <c t="s" r="B8"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0</v>
      </c>
      <c t="s" r="B1" s="2">
        <v>1</v>
      </c>
    </row>
    <row spans="1:2" r="2">
      <c t="s" r="B2" s="2">
        <v>2</v>
      </c>
    </row>
    <row spans="1:2" r="3">
      <c t="s" r="A3" s="3">
        <v>164</v>
      </c>
    </row>
    <row spans="1:2" r="4">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35"/>
    <col customWidth="1" max="4" min="4" width="37"/>
    <col customWidth="1" max="5" min="5" width="21"/>
    <col customWidth="1" max="6" min="6" width="30"/>
  </cols>
  <sheetData>
    <row spans="1:6" r="1">
      <c t="s" r="A1" s="1">
        <v>203</v>
      </c>
      <c t="s" r="B1" s="2">
        <v>204</v>
      </c>
      <c t="s" r="C1" s="2">
        <v>205</v>
      </c>
      <c t="s" r="D1" s="2">
        <v>206</v>
      </c>
      <c t="s" r="E1" s="2">
        <v>207</v>
      </c>
      <c t="s" r="F1" s="2">
        <v>208</v>
      </c>
    </row>
    <row spans="1:6" r="2">
      <c t="s" r="A2" s="3">
        <v>209</v>
      </c>
    </row>
    <row spans="1:6" r="3">
      <c t="s" r="A3" s="4">
        <v>210</v>
      </c>
      <c t="n" r="C3" s="5">
        <v>2</v>
      </c>
    </row>
    <row spans="1:6" r="4">
      <c t="s" r="A4" s="4">
        <v>211</v>
      </c>
      <c t="n" r="C4" s="5">
        <v>2</v>
      </c>
    </row>
    <row spans="1:6" r="5">
      <c t="s" r="A5" s="4">
        <v>65</v>
      </c>
      <c t="n" r="D5" s="5">
        <v>100000000</v>
      </c>
      <c t="n" r="F5" s="5">
        <v>100000000</v>
      </c>
    </row>
    <row spans="1:6" r="6">
      <c t="s" r="A6" s="4">
        <v>212</v>
      </c>
      <c t="n" r="D6" s="8">
        <v>0.0001</v>
      </c>
      <c t="n" r="F6" s="8">
        <v>0.0001</v>
      </c>
    </row>
    <row spans="1:6" r="7">
      <c t="s" r="A7" s="4">
        <v>62</v>
      </c>
      <c t="n" r="D7" s="5">
        <v>10000000</v>
      </c>
      <c t="n" r="F7" s="5">
        <v>10000000</v>
      </c>
    </row>
    <row spans="1:6" r="8">
      <c t="s" r="A8" s="4">
        <v>213</v>
      </c>
      <c t="n" r="D8" s="8">
        <v>0.0001</v>
      </c>
      <c t="n" r="F8" s="8">
        <v>0.0001</v>
      </c>
    </row>
    <row spans="1:6" r="9">
      <c t="s" r="A9" s="4">
        <v>214</v>
      </c>
      <c t="n" r="D9" s="7">
        <v>1000000</v>
      </c>
    </row>
    <row spans="1:6" r="10">
      <c t="s" r="A10" s="4">
        <v>215</v>
      </c>
    </row>
    <row spans="1:6" r="11">
      <c t="s" r="A11" s="3">
        <v>209</v>
      </c>
    </row>
    <row spans="1:6" r="12">
      <c t="s" r="A12" s="4">
        <v>214</v>
      </c>
      <c t="n" r="D12" s="5">
        <v>1000000</v>
      </c>
    </row>
    <row spans="1:6" r="13">
      <c t="s" r="A13" s="4">
        <v>216</v>
      </c>
      <c t="n" r="D13" s="7">
        <v>500000</v>
      </c>
    </row>
    <row spans="1:6" r="14">
      <c t="s" r="A14" s="4">
        <v>217</v>
      </c>
      <c t="s" r="D14" s="4">
        <v>218</v>
      </c>
    </row>
    <row spans="1:6" r="15">
      <c t="s" r="A15" s="4">
        <v>219</v>
      </c>
      <c t="n" r="D15" s="7">
        <v>2500000</v>
      </c>
    </row>
    <row spans="1:6" r="16">
      <c t="s" r="A16" s="4">
        <v>220</v>
      </c>
    </row>
    <row spans="1:6" r="17">
      <c t="s" r="A17" s="3">
        <v>209</v>
      </c>
    </row>
    <row spans="1:6" r="18">
      <c t="s" r="A18" s="4">
        <v>221</v>
      </c>
      <c t="n" r="E18" s="7">
        <v>227000</v>
      </c>
    </row>
    <row spans="1:6" r="19">
      <c t="s" r="A19" s="4">
        <v>222</v>
      </c>
    </row>
    <row spans="1:6" r="20">
      <c t="s" r="A20" s="3">
        <v>209</v>
      </c>
    </row>
    <row spans="1:6" r="21">
      <c t="s" r="A21" s="4">
        <v>223</v>
      </c>
      <c t="s" r="D21" s="4">
        <v>224</v>
      </c>
    </row>
    <row spans="1:6" r="22">
      <c t="s" r="A22" s="4">
        <v>65</v>
      </c>
      <c t="n" r="B22" s="5">
        <v>300000000</v>
      </c>
    </row>
    <row spans="1:6" r="23">
      <c t="s" r="A23" s="4">
        <v>212</v>
      </c>
      <c t="n" r="B23" s="8">
        <v>0.0001</v>
      </c>
    </row>
    <row spans="1:6" r="24">
      <c t="s" r="A24" s="4">
        <v>62</v>
      </c>
      <c t="n" r="B24" s="5">
        <v>50000000</v>
      </c>
    </row>
    <row spans="1:6" r="25">
      <c t="s" r="A25" s="4">
        <v>213</v>
      </c>
      <c t="n" r="B25" s="8">
        <v>0.0001</v>
      </c>
    </row>
    <row spans="1:6" r="26">
      <c t="s" r="A26" s="4">
        <v>225</v>
      </c>
      <c t="n" r="B26" s="10">
        <v>12.174</v>
      </c>
    </row>
    <row spans="1:6" r="27">
      <c t="s" r="A27" s="4">
        <v>226</v>
      </c>
    </row>
    <row spans="1:6" r="28">
      <c t="s" r="A28" s="3">
        <v>209</v>
      </c>
    </row>
    <row spans="1:6" r="29">
      <c t="s" r="A29" s="4">
        <v>227</v>
      </c>
      <c t="n" r="B29" s="5">
        <v>10000000</v>
      </c>
    </row>
    <row spans="1:6" r="30">
      <c t="s" r="A30" s="4">
        <v>228</v>
      </c>
      <c t="n" r="D30" s="5">
        <v>0</v>
      </c>
    </row>
    <row spans="1:6" r="31">
      <c t="s" r="A31" s="4">
        <v>229</v>
      </c>
    </row>
    <row spans="1:6" r="32">
      <c t="s" r="A32" s="3">
        <v>209</v>
      </c>
    </row>
    <row spans="1:6" r="33">
      <c t="s" r="A33" s="4">
        <v>223</v>
      </c>
      <c t="s" r="C33" s="4">
        <v>2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30</v>
      </c>
      <c t="s" r="B1" s="2">
        <v>1</v>
      </c>
    </row>
    <row spans="1:3" r="2">
      <c t="s" r="B2" s="2">
        <v>2</v>
      </c>
      <c t="s" r="C2" s="2">
        <v>25</v>
      </c>
    </row>
    <row spans="1:3" r="3">
      <c t="s" r="A3" s="3">
        <v>231</v>
      </c>
    </row>
    <row spans="1:3" r="4">
      <c t="s" r="A4" s="4">
        <v>232</v>
      </c>
      <c t="n" r="B4" s="7">
        <v>-845000</v>
      </c>
      <c t="n" r="C4" s="7">
        <v>-419000</v>
      </c>
    </row>
    <row spans="1:3" r="5">
      <c t="s" r="A5" s="4">
        <v>233</v>
      </c>
      <c t="n" r="B5" s="7">
        <v>9628560</v>
      </c>
      <c t="n" r="C5" s="5">
        <v>9945428</v>
      </c>
    </row>
    <row spans="1:3" r="6">
      <c t="s" r="A6" s="4">
        <v>234</v>
      </c>
    </row>
    <row spans="1:3" r="7">
      <c t="s" r="A7" s="3">
        <v>231</v>
      </c>
    </row>
    <row spans="1:3" r="8">
      <c t="s" r="A8" s="4">
        <v>235</v>
      </c>
      <c t="s" r="B8" s="4">
        <v>236</v>
      </c>
    </row>
    <row spans="1:3" r="9">
      <c t="s" r="A9" s="4">
        <v>237</v>
      </c>
      <c t="n" r="B9" s="7">
        <v>2734000</v>
      </c>
      <c t="n" r="C9" s="5">
        <v>2684000</v>
      </c>
    </row>
    <row spans="1:3" r="10">
      <c t="s" r="A10" s="4">
        <v>238</v>
      </c>
    </row>
    <row spans="1:3" r="11">
      <c t="s" r="A11" s="3">
        <v>231</v>
      </c>
    </row>
    <row spans="1:3" r="12">
      <c t="s" r="A12" s="4">
        <v>235</v>
      </c>
      <c t="s" r="B12" s="4">
        <v>239</v>
      </c>
    </row>
    <row spans="1:3" r="13">
      <c t="s" r="A13" s="4">
        <v>237</v>
      </c>
      <c t="n" r="B13" s="7">
        <v>6075000</v>
      </c>
      <c t="n" r="C13" s="5">
        <v>6064000</v>
      </c>
    </row>
    <row spans="1:3" r="14">
      <c t="s" r="A14" s="4">
        <v>240</v>
      </c>
    </row>
    <row spans="1:3" r="15">
      <c t="s" r="A15" s="3">
        <v>231</v>
      </c>
    </row>
    <row spans="1:3" r="16">
      <c t="s" r="A16" s="4">
        <v>237</v>
      </c>
      <c t="n" r="B16" s="7">
        <v>556000</v>
      </c>
      <c t="n" r="C16" s="5">
        <v>556000</v>
      </c>
    </row>
    <row spans="1:3" r="17">
      <c t="s" r="A17" s="4">
        <v>241</v>
      </c>
    </row>
    <row spans="1:3" r="18">
      <c t="s" r="A18" s="3">
        <v>231</v>
      </c>
    </row>
    <row spans="1:3" r="19">
      <c t="s" r="A19" s="4">
        <v>235</v>
      </c>
      <c t="s" r="B19" s="4">
        <v>242</v>
      </c>
    </row>
    <row spans="1:3" r="20">
      <c t="s" r="A20" s="4">
        <v>243</v>
      </c>
    </row>
    <row spans="1:3" r="21">
      <c t="s" r="A21" s="3">
        <v>231</v>
      </c>
    </row>
    <row spans="1:3" r="22">
      <c t="s" r="A22" s="4">
        <v>235</v>
      </c>
      <c t="s" r="B22" s="4">
        <v>239</v>
      </c>
    </row>
    <row spans="1:3" r="23">
      <c t="s" r="A23" s="4">
        <v>244</v>
      </c>
    </row>
    <row spans="1:3" r="24">
      <c t="s" r="A24" s="3">
        <v>231</v>
      </c>
    </row>
    <row spans="1:3" r="25">
      <c t="s" r="A25" s="4">
        <v>235</v>
      </c>
      <c t="s" r="B25" s="4">
        <v>245</v>
      </c>
    </row>
    <row spans="1:3" r="26">
      <c t="s" r="A26" s="4">
        <v>237</v>
      </c>
      <c t="n" r="B26" s="7">
        <v>1109000</v>
      </c>
      <c t="n" r="C26" s="7">
        <v>106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6</v>
      </c>
      <c t="s" r="B1" s="2">
        <v>69</v>
      </c>
      <c t="s" r="D1" s="2">
        <v>1</v>
      </c>
    </row>
    <row spans="1:5" r="2">
      <c t="s" r="B2" s="2">
        <v>2</v>
      </c>
      <c t="s" r="C2" s="2">
        <v>70</v>
      </c>
      <c t="s" r="D2" s="2">
        <v>2</v>
      </c>
      <c t="s" r="E2" s="2">
        <v>70</v>
      </c>
    </row>
    <row spans="1:5" r="3">
      <c t="s" r="A3" s="3">
        <v>247</v>
      </c>
    </row>
    <row spans="1:5" r="4">
      <c t="s" r="A4" s="4">
        <v>72</v>
      </c>
      <c t="n" r="B4" s="7">
        <v>21427</v>
      </c>
      <c t="n" r="C4" s="7">
        <v>21429</v>
      </c>
      <c t="n" r="D4" s="7">
        <v>42856</v>
      </c>
      <c t="n" r="E4" s="7">
        <v>33929</v>
      </c>
    </row>
    <row spans="1:5" r="5">
      <c t="s" r="A5" s="4">
        <v>73</v>
      </c>
      <c t="n" r="B5" s="5">
        <v>163008</v>
      </c>
      <c t="n" r="D5" s="5">
        <v>163008</v>
      </c>
    </row>
    <row spans="1:5" r="6">
      <c t="s" r="A6" s="4">
        <v>248</v>
      </c>
    </row>
    <row spans="1:5" r="7">
      <c t="s" r="A7" s="3">
        <v>247</v>
      </c>
    </row>
    <row spans="1:5" r="8">
      <c t="s" r="A8" s="4">
        <v>72</v>
      </c>
      <c t="n" r="B8" s="5">
        <v>21000</v>
      </c>
      <c t="n" r="C8" s="7">
        <v>21000</v>
      </c>
      <c t="n" r="D8" s="5">
        <v>43000</v>
      </c>
      <c t="n" r="E8" s="7">
        <v>34000</v>
      </c>
    </row>
    <row spans="1:5" r="9">
      <c t="s" r="A9" s="4">
        <v>249</v>
      </c>
    </row>
    <row spans="1:5" r="10">
      <c t="s" r="A10" s="3">
        <v>247</v>
      </c>
    </row>
    <row spans="1:5" r="11">
      <c t="s" r="A11" s="4">
        <v>250</v>
      </c>
      <c t="n" r="D11" s="7">
        <v>500000</v>
      </c>
    </row>
    <row spans="1:5" r="12">
      <c t="s" r="A12" s="4">
        <v>251</v>
      </c>
      <c t="s" r="D12" s="4">
        <v>239</v>
      </c>
    </row>
    <row spans="1:5" r="13">
      <c t="s" r="A13" s="4">
        <v>252</v>
      </c>
    </row>
    <row spans="1:5" r="14">
      <c t="s" r="A14" s="3">
        <v>247</v>
      </c>
    </row>
    <row spans="1:5" r="15">
      <c t="s" r="A15" s="4">
        <v>253</v>
      </c>
      <c t="n" r="D15" s="7">
        <v>250000</v>
      </c>
    </row>
    <row spans="1:5" r="16">
      <c t="s" r="A16" s="4">
        <v>251</v>
      </c>
      <c t="s" r="D16" s="4">
        <v>254</v>
      </c>
    </row>
    <row spans="1:5" r="17">
      <c t="s" r="A17" s="4">
        <v>222</v>
      </c>
    </row>
    <row spans="1:5" r="18">
      <c t="s" r="A18" s="3">
        <v>247</v>
      </c>
    </row>
    <row spans="1:5" r="19">
      <c t="s" r="A19" s="4">
        <v>73</v>
      </c>
      <c t="n" r="B19" s="7">
        <v>163008</v>
      </c>
      <c t="n" r="D19" s="7">
        <v>1630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255</v>
      </c>
      <c t="s" r="B1" s="2">
        <v>256</v>
      </c>
    </row>
    <row spans="1:2" r="2">
      <c t="s" r="A2" s="3">
        <v>257</v>
      </c>
    </row>
    <row spans="1:2" r="3">
      <c t="s" r="A3" s="4">
        <v>90</v>
      </c>
      <c t="n" r="B3" s="7">
        <v>16833000</v>
      </c>
    </row>
    <row spans="1:2" r="4">
      <c t="n" r="A4" s="5">
        <v>2015</v>
      </c>
      <c t="n" r="B4" s="5">
        <v>6385000</v>
      </c>
    </row>
    <row spans="1:2" r="5">
      <c t="n" r="A5" s="5">
        <v>2016</v>
      </c>
      <c t="n" r="B5" s="5">
        <v>1723000</v>
      </c>
    </row>
    <row spans="1:2" r="6">
      <c t="n" r="A6" s="5">
        <v>2017</v>
      </c>
      <c t="n" r="B6" s="5">
        <v>3287000</v>
      </c>
    </row>
    <row spans="1:2" r="7">
      <c t="n" r="A7" s="5">
        <v>2018</v>
      </c>
      <c t="n" r="B7" s="5">
        <v>3282000</v>
      </c>
    </row>
    <row spans="1:2" r="8">
      <c t="n" r="A8" s="5">
        <v>2019</v>
      </c>
      <c t="n" r="B8" s="5">
        <v>477000</v>
      </c>
    </row>
    <row spans="1:2" r="9">
      <c t="s" r="A9" s="4">
        <v>258</v>
      </c>
      <c t="n" r="B9" s="5">
        <v>1679000</v>
      </c>
    </row>
    <row spans="1:2" r="10">
      <c t="s" r="A10" s="4">
        <v>259</v>
      </c>
    </row>
    <row spans="1:2" r="11">
      <c t="s" r="A11" s="3">
        <v>257</v>
      </c>
    </row>
    <row spans="1:2" r="12">
      <c t="s" r="A12" s="4">
        <v>90</v>
      </c>
      <c t="n" r="B12" s="5">
        <v>5696000</v>
      </c>
    </row>
    <row spans="1:2" r="13">
      <c t="n" r="A13" s="5">
        <v>2015</v>
      </c>
      <c t="n" r="B13" s="5">
        <v>596000</v>
      </c>
    </row>
    <row spans="1:2" r="14">
      <c t="n" r="A14" s="5">
        <v>2017</v>
      </c>
      <c t="n" r="B14" s="5">
        <v>2550000</v>
      </c>
    </row>
    <row spans="1:2" r="15">
      <c t="n" r="A15" s="5">
        <v>2018</v>
      </c>
      <c t="n" r="B15" s="5">
        <v>2550000</v>
      </c>
    </row>
    <row spans="1:2" r="16">
      <c t="s" r="A16" s="4">
        <v>260</v>
      </c>
    </row>
    <row spans="1:2" r="17">
      <c t="s" r="A17" s="3">
        <v>257</v>
      </c>
    </row>
    <row spans="1:2" r="18">
      <c t="s" r="A18" s="4">
        <v>90</v>
      </c>
      <c t="n" r="B18" s="5">
        <v>5516000</v>
      </c>
    </row>
    <row spans="1:2" r="19">
      <c t="n" r="A19" s="5">
        <v>2015</v>
      </c>
      <c t="n" r="B19" s="5">
        <v>4520000</v>
      </c>
    </row>
    <row spans="1:2" r="20">
      <c t="n" r="A20" s="5">
        <v>2016</v>
      </c>
      <c t="n" r="B20" s="5">
        <v>996000</v>
      </c>
    </row>
    <row spans="1:2" r="21">
      <c t="s" r="A21" s="4">
        <v>261</v>
      </c>
    </row>
    <row spans="1:2" r="22">
      <c t="s" r="A22" s="3">
        <v>257</v>
      </c>
    </row>
    <row spans="1:2" r="23">
      <c t="s" r="A23" s="4">
        <v>90</v>
      </c>
      <c t="n" r="B23" s="5">
        <v>1534000</v>
      </c>
    </row>
    <row spans="1:2" r="24">
      <c t="n" r="A24" s="5">
        <v>2015</v>
      </c>
      <c t="n" r="B24" s="5">
        <v>198000</v>
      </c>
    </row>
    <row spans="1:2" r="25">
      <c t="n" r="A25" s="5">
        <v>2016</v>
      </c>
      <c t="n" r="B25" s="5">
        <v>395000</v>
      </c>
    </row>
    <row spans="1:2" r="26">
      <c t="n" r="A26" s="5">
        <v>2017</v>
      </c>
      <c t="n" r="B26" s="5">
        <v>395000</v>
      </c>
    </row>
    <row spans="1:2" r="27">
      <c t="n" r="A27" s="5">
        <v>2018</v>
      </c>
      <c t="n" r="B27" s="5">
        <v>395000</v>
      </c>
    </row>
    <row spans="1:2" r="28">
      <c t="n" r="A28" s="5">
        <v>2019</v>
      </c>
      <c t="n" r="B28" s="5">
        <v>151000</v>
      </c>
    </row>
    <row spans="1:2" r="29">
      <c t="s" r="A29" s="4">
        <v>262</v>
      </c>
    </row>
    <row spans="1:2" r="30">
      <c t="s" r="A30" s="3">
        <v>257</v>
      </c>
    </row>
    <row spans="1:2" r="31">
      <c t="s" r="A31" s="4">
        <v>90</v>
      </c>
      <c t="n" r="B31" s="5">
        <v>3227000</v>
      </c>
    </row>
    <row spans="1:2" r="32">
      <c t="n" r="A32" s="5">
        <v>2015</v>
      </c>
      <c t="n" r="B32" s="5">
        <v>211000</v>
      </c>
    </row>
    <row spans="1:2" r="33">
      <c t="n" r="A33" s="5">
        <v>2016</v>
      </c>
      <c t="n" r="B33" s="5">
        <v>332000</v>
      </c>
    </row>
    <row spans="1:2" r="34">
      <c t="n" r="A34" s="5">
        <v>2017</v>
      </c>
      <c t="n" r="B34" s="5">
        <v>342000</v>
      </c>
    </row>
    <row spans="1:2" r="35">
      <c t="n" r="A35" s="5">
        <v>2018</v>
      </c>
      <c t="n" r="B35" s="5">
        <v>337000</v>
      </c>
    </row>
    <row spans="1:2" r="36">
      <c t="n" r="A36" s="5">
        <v>2019</v>
      </c>
      <c t="n" r="B36" s="5">
        <v>326000</v>
      </c>
    </row>
    <row spans="1:2" r="37">
      <c t="s" r="A37" s="4">
        <v>258</v>
      </c>
      <c t="n" r="B37" s="5">
        <v>1679000</v>
      </c>
    </row>
    <row spans="1:2" r="38">
      <c t="s" r="A38" s="4">
        <v>263</v>
      </c>
    </row>
    <row spans="1:2" r="39">
      <c t="s" r="A39" s="3">
        <v>257</v>
      </c>
    </row>
    <row spans="1:2" r="40">
      <c t="s" r="A40" s="4">
        <v>90</v>
      </c>
      <c t="n" r="B40" s="5">
        <v>500000</v>
      </c>
    </row>
    <row spans="1:2" r="41">
      <c t="n" r="A41" s="5">
        <v>2015</v>
      </c>
      <c t="n" r="B41" s="5">
        <v>500000</v>
      </c>
    </row>
    <row spans="1:2" r="42">
      <c t="s" r="A42" s="4">
        <v>264</v>
      </c>
    </row>
    <row spans="1:2" r="43">
      <c t="s" r="A43" s="3">
        <v>257</v>
      </c>
    </row>
    <row spans="1:2" r="44">
      <c t="s" r="A44" s="4">
        <v>90</v>
      </c>
      <c t="n" r="B44" s="5">
        <v>227000</v>
      </c>
    </row>
    <row spans="1:2" r="45">
      <c t="n" r="A45" s="5">
        <v>2015</v>
      </c>
      <c t="n" r="B45" s="5">
        <v>227000</v>
      </c>
    </row>
    <row spans="1:2" r="46">
      <c t="s" r="A46" s="4">
        <v>265</v>
      </c>
    </row>
    <row spans="1:2" r="47">
      <c t="s" r="A47" s="3">
        <v>257</v>
      </c>
    </row>
    <row spans="1:2" r="48">
      <c t="s" r="A48" s="4">
        <v>90</v>
      </c>
      <c t="n" r="B48" s="5">
        <v>133000</v>
      </c>
    </row>
    <row spans="1:2" r="49">
      <c t="n" r="A49" s="5">
        <v>2015</v>
      </c>
      <c t="n" r="B49" s="7">
        <v>13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spans="1:2" r="1">
      <c t="s" r="A1" s="1">
        <v>266</v>
      </c>
      <c t="s" r="B1" s="2">
        <v>90</v>
      </c>
    </row>
    <row spans="1:2" r="2">
      <c t="s" r="A2" s="3">
        <v>267</v>
      </c>
    </row>
    <row spans="1:2" r="3">
      <c t="s" r="A3" s="4">
        <v>268</v>
      </c>
      <c t="n" r="B3" s="7">
        <v>16833000</v>
      </c>
    </row>
    <row spans="1:2" r="4">
      <c t="s" r="A4" s="4">
        <v>269</v>
      </c>
    </row>
    <row spans="1:2" r="5">
      <c t="s" r="A5" s="3">
        <v>267</v>
      </c>
    </row>
    <row spans="1:2" r="6">
      <c t="s" r="A6" s="4">
        <v>270</v>
      </c>
      <c t="s" r="B6" s="4">
        <v>271</v>
      </c>
    </row>
    <row spans="1:2" r="7">
      <c t="s" r="A7" s="4">
        <v>272</v>
      </c>
      <c t="s" r="B7" s="4">
        <v>273</v>
      </c>
    </row>
    <row spans="1:2" r="8">
      <c t="s" r="A8" s="4">
        <v>274</v>
      </c>
      <c t="s" r="B8" s="4">
        <v>275</v>
      </c>
    </row>
    <row spans="1:2" r="9">
      <c t="s" r="A9" s="4">
        <v>276</v>
      </c>
      <c t="n" r="B9" s="7">
        <v>23000</v>
      </c>
    </row>
    <row spans="1:2" r="10">
      <c t="s" r="A10" s="4">
        <v>277</v>
      </c>
      <c t="n" r="B10" s="5">
        <v>3300000</v>
      </c>
    </row>
    <row spans="1:2" r="11">
      <c t="s" r="A11" s="4">
        <v>261</v>
      </c>
    </row>
    <row spans="1:2" r="12">
      <c t="s" r="A12" s="3">
        <v>267</v>
      </c>
    </row>
    <row spans="1:2" r="13">
      <c t="s" r="A13" s="4">
        <v>268</v>
      </c>
      <c t="n" r="B13" s="7">
        <v>1534000</v>
      </c>
    </row>
    <row spans="1:2" r="14">
      <c t="s" r="A14" s="4">
        <v>278</v>
      </c>
    </row>
    <row spans="1:2" r="15">
      <c t="s" r="A15" s="4">
        <v>279</v>
      </c>
      <c t="s" r="B15" s="4">
        <v>280</v>
      </c>
    </row>
    <row spans="1:2" r="16">
      <c t="s" r="A16" s="4">
        <v>281</v>
      </c>
    </row>
    <row spans="1:2" r="17">
      <c t="s" r="A17" s="3">
        <v>267</v>
      </c>
    </row>
    <row spans="1:2" r="18">
      <c t="s" r="A18" s="4">
        <v>282</v>
      </c>
      <c t="n" r="B18" s="7">
        <v>264000</v>
      </c>
    </row>
    <row spans="1:2" r="19">
      <c t="s" r="A19" s="4">
        <v>283</v>
      </c>
    </row>
    <row spans="1:2" r="20">
      <c t="s" r="A20" s="3">
        <v>267</v>
      </c>
    </row>
    <row spans="1:2" r="21">
      <c t="s" r="A21" s="4">
        <v>282</v>
      </c>
      <c t="n" r="B21" s="5">
        <v>325000</v>
      </c>
    </row>
    <row spans="1:2" r="22">
      <c t="s" r="A22" s="4">
        <v>284</v>
      </c>
    </row>
    <row spans="1:2" r="23">
      <c t="s" r="A23" s="3">
        <v>267</v>
      </c>
    </row>
    <row spans="1:2" r="24">
      <c t="s" r="A24" s="4">
        <v>285</v>
      </c>
      <c t="n" r="B24" s="5">
        <v>5037000</v>
      </c>
    </row>
    <row spans="1:2" r="25">
      <c t="s" r="A25" s="4">
        <v>286</v>
      </c>
    </row>
    <row spans="1:2" r="26">
      <c t="s" r="A26" s="3">
        <v>267</v>
      </c>
    </row>
    <row spans="1:2" r="27">
      <c t="s" r="A27" s="4">
        <v>287</v>
      </c>
      <c t="n" r="B27" s="5">
        <v>150000</v>
      </c>
    </row>
    <row spans="1:2" r="28">
      <c t="s" r="A28" s="4">
        <v>263</v>
      </c>
    </row>
    <row spans="1:2" r="29">
      <c t="s" r="A29" s="3">
        <v>267</v>
      </c>
    </row>
    <row spans="1:2" r="30">
      <c t="s" r="A30" s="4">
        <v>268</v>
      </c>
      <c t="n" r="B30" s="5">
        <v>500000</v>
      </c>
    </row>
    <row spans="1:2" r="31">
      <c t="s" r="A31" s="4">
        <v>264</v>
      </c>
    </row>
    <row spans="1:2" r="32">
      <c t="s" r="A32" s="3">
        <v>267</v>
      </c>
    </row>
    <row spans="1:2" r="33">
      <c t="s" r="A33" s="4">
        <v>268</v>
      </c>
      <c t="n" r="B33" s="5">
        <v>227000</v>
      </c>
    </row>
    <row spans="1:2" r="34">
      <c t="s" r="A34" s="4">
        <v>265</v>
      </c>
    </row>
    <row spans="1:2" r="35">
      <c t="s" r="A35" s="3">
        <v>267</v>
      </c>
    </row>
    <row spans="1:2" r="36">
      <c t="s" r="A36" s="4">
        <v>268</v>
      </c>
      <c t="n" r="B36" s="5">
        <v>133000</v>
      </c>
    </row>
    <row spans="1:2" r="37">
      <c t="s" r="A37" s="4">
        <v>288</v>
      </c>
    </row>
    <row spans="1:2" r="38">
      <c t="s" r="A38" s="3">
        <v>267</v>
      </c>
    </row>
    <row spans="1:2" r="39">
      <c t="s" r="A39" s="4">
        <v>285</v>
      </c>
      <c t="n" r="B39" s="5">
        <v>329000</v>
      </c>
    </row>
    <row spans="1:2" r="40">
      <c t="s" r="A40" s="4">
        <v>259</v>
      </c>
    </row>
    <row spans="1:2" r="41">
      <c t="s" r="A41" s="3">
        <v>267</v>
      </c>
    </row>
    <row spans="1:2" r="42">
      <c t="s" r="A42" s="4">
        <v>268</v>
      </c>
      <c t="n" r="B42" s="7">
        <v>569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89</v>
      </c>
      <c t="s" r="B1" s="2">
        <v>69</v>
      </c>
      <c t="s" r="D1" s="2">
        <v>1</v>
      </c>
    </row>
    <row spans="1:5" r="2">
      <c t="s" r="B2" s="2">
        <v>2</v>
      </c>
      <c t="s" r="C2" s="2">
        <v>70</v>
      </c>
      <c t="s" r="D2" s="2">
        <v>2</v>
      </c>
      <c t="s" r="E2" s="2">
        <v>70</v>
      </c>
    </row>
    <row spans="1:5" r="3">
      <c t="s" r="A3" s="3">
        <v>152</v>
      </c>
    </row>
    <row spans="1:5" r="4">
      <c t="s" r="A4" s="4">
        <v>290</v>
      </c>
      <c t="n" r="B4" s="7">
        <v>71000</v>
      </c>
      <c t="n" r="C4" s="7">
        <v>92000</v>
      </c>
      <c t="n" r="D4" s="7">
        <v>138000</v>
      </c>
      <c t="n" r="E4" s="7">
        <v>12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291</v>
      </c>
      <c t="s" r="B1" s="2">
        <v>292</v>
      </c>
      <c t="s" r="D1" s="2">
        <v>1</v>
      </c>
    </row>
    <row spans="1:6" r="2">
      <c t="s" r="B2" s="2">
        <v>293</v>
      </c>
      <c t="s" r="C2" s="2">
        <v>294</v>
      </c>
      <c t="s" r="D2" s="2">
        <v>2</v>
      </c>
      <c t="s" r="E2" s="2">
        <v>70</v>
      </c>
      <c t="s" r="F2" s="2">
        <v>25</v>
      </c>
    </row>
    <row spans="1:6" r="3">
      <c t="s" r="A3" s="3">
        <v>295</v>
      </c>
    </row>
    <row spans="1:6" r="4">
      <c t="s" r="A4" s="4">
        <v>65</v>
      </c>
      <c t="n" r="D4" s="5">
        <v>100000000</v>
      </c>
      <c t="n" r="F4" s="5">
        <v>100000000</v>
      </c>
    </row>
    <row spans="1:6" r="5">
      <c t="s" r="A5" s="4">
        <v>64</v>
      </c>
      <c t="n" r="D5" s="8">
        <v>0.0001</v>
      </c>
      <c t="n" r="F5" s="8">
        <v>0.0001</v>
      </c>
    </row>
    <row spans="1:6" r="6">
      <c t="s" r="A6" s="4">
        <v>62</v>
      </c>
      <c t="n" r="D6" s="5">
        <v>10000000</v>
      </c>
      <c t="n" r="F6" s="5">
        <v>10000000</v>
      </c>
    </row>
    <row spans="1:6" r="7">
      <c t="s" r="A7" s="4">
        <v>61</v>
      </c>
      <c t="n" r="D7" s="8">
        <v>0.0001</v>
      </c>
      <c t="n" r="F7" s="8">
        <v>0.0001</v>
      </c>
    </row>
    <row spans="1:6" r="8">
      <c t="s" r="A8" s="4">
        <v>296</v>
      </c>
      <c t="n" r="F8" s="7">
        <v>86300000</v>
      </c>
    </row>
    <row spans="1:6" r="9">
      <c t="s" r="A9" s="4">
        <v>66</v>
      </c>
      <c t="n" r="D9" s="5">
        <v>51998306</v>
      </c>
      <c t="n" r="F9" s="5">
        <v>51972266</v>
      </c>
    </row>
    <row spans="1:6" r="10">
      <c t="s" r="A10" s="4">
        <v>297</v>
      </c>
      <c t="n" r="E10" s="7">
        <v>68442553</v>
      </c>
    </row>
    <row spans="1:6" r="11">
      <c t="s" r="A11" s="4">
        <v>298</v>
      </c>
    </row>
    <row spans="1:6" r="12">
      <c t="s" r="A12" s="3">
        <v>295</v>
      </c>
    </row>
    <row spans="1:6" r="13">
      <c t="s" r="A13" s="4">
        <v>299</v>
      </c>
      <c t="n" r="D13" s="5">
        <v>7998</v>
      </c>
      <c t="n" r="E13" s="5">
        <v>4209</v>
      </c>
    </row>
    <row spans="1:6" r="14">
      <c t="s" r="A14" s="4">
        <v>300</v>
      </c>
      <c t="n" r="D14" s="7">
        <v>30000</v>
      </c>
      <c t="n" r="E14" s="7">
        <v>30000</v>
      </c>
    </row>
    <row spans="1:6" r="15">
      <c t="s" r="A15" s="4">
        <v>301</v>
      </c>
    </row>
    <row spans="1:6" r="16">
      <c t="s" r="A16" s="3">
        <v>295</v>
      </c>
    </row>
    <row spans="1:6" r="17">
      <c t="s" r="A17" s="4">
        <v>64</v>
      </c>
      <c t="n" r="B17" s="7">
        <v>7</v>
      </c>
    </row>
    <row spans="1:6" r="18">
      <c t="s" r="A18" s="4">
        <v>66</v>
      </c>
      <c t="n" r="B18" s="5">
        <v>9775000</v>
      </c>
    </row>
    <row spans="1:6" r="19">
      <c t="s" r="A19" s="4">
        <v>297</v>
      </c>
      <c t="n" r="B19" s="7">
        <v>68400000</v>
      </c>
    </row>
    <row spans="1:6" r="20">
      <c t="s" r="A20" s="4">
        <v>302</v>
      </c>
      <c t="n" r="B20" s="7">
        <v>63400000</v>
      </c>
    </row>
    <row spans="1:6" r="21">
      <c t="s" r="A21" s="4">
        <v>303</v>
      </c>
    </row>
    <row spans="1:6" r="22">
      <c t="s" r="A22" s="3">
        <v>295</v>
      </c>
    </row>
    <row spans="1:6" r="23">
      <c t="s" r="A23" s="4">
        <v>304</v>
      </c>
      <c t="n" r="C23" s="7">
        <v>100000000</v>
      </c>
    </row>
    <row spans="1:6" r="24">
      <c t="s" r="A24" s="4">
        <v>305</v>
      </c>
      <c t="n" r="C24" s="5">
        <v>1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16"/>
    <col customWidth="1" max="3" min="3" width="24"/>
    <col customWidth="1" max="4" min="4" width="15"/>
    <col customWidth="1" max="5" min="5" width="14"/>
    <col customWidth="1" max="6" min="6" width="15"/>
    <col customWidth="1" max="7" min="7" width="14"/>
    <col customWidth="1" max="8" min="8" width="14"/>
  </cols>
  <sheetData>
    <row spans="1:8" r="1">
      <c t="s" r="A1" s="1">
        <v>306</v>
      </c>
      <c t="s" r="B1" s="2">
        <v>292</v>
      </c>
      <c t="s" r="D1" s="2">
        <v>69</v>
      </c>
      <c t="s" r="F1" s="2">
        <v>1</v>
      </c>
    </row>
    <row spans="1:8" r="2">
      <c t="s" r="B2" s="2">
        <v>307</v>
      </c>
      <c t="s" r="C2" s="2">
        <v>308</v>
      </c>
      <c t="s" r="D2" s="2">
        <v>2</v>
      </c>
      <c t="s" r="E2" s="2">
        <v>70</v>
      </c>
      <c t="s" r="F2" s="2">
        <v>2</v>
      </c>
      <c t="s" r="G2" s="2">
        <v>70</v>
      </c>
      <c t="s" r="H2" s="2">
        <v>309</v>
      </c>
    </row>
    <row spans="1:8" r="3">
      <c t="s" r="A3" s="3">
        <v>310</v>
      </c>
    </row>
    <row spans="1:8" r="4">
      <c t="s" r="A4" s="4">
        <v>311</v>
      </c>
      <c t="n" r="D4" s="7">
        <v>1731000</v>
      </c>
      <c t="n" r="E4" s="7">
        <v>1605000</v>
      </c>
      <c t="n" r="F4" s="7">
        <v>3178000</v>
      </c>
      <c t="n" r="G4" s="7">
        <v>2657000</v>
      </c>
    </row>
    <row spans="1:8" r="5">
      <c t="s" r="A5" s="4">
        <v>312</v>
      </c>
      <c t="s" r="F5" s="4">
        <v>313</v>
      </c>
    </row>
    <row spans="1:8" r="6">
      <c t="s" r="A6" s="4">
        <v>314</v>
      </c>
      <c t="n" r="G6" s="7">
        <v>4999777</v>
      </c>
    </row>
    <row spans="1:8" r="7">
      <c t="s" r="A7" s="4">
        <v>315</v>
      </c>
    </row>
    <row spans="1:8" r="8">
      <c t="s" r="A8" s="3">
        <v>310</v>
      </c>
    </row>
    <row spans="1:8" r="9">
      <c t="s" r="A9" s="4">
        <v>228</v>
      </c>
      <c t="n" r="F9" s="5">
        <v>30000</v>
      </c>
    </row>
    <row spans="1:8" r="10">
      <c t="s" r="A10" s="4">
        <v>316</v>
      </c>
      <c t="n" r="F10" s="9">
        <v>3.46</v>
      </c>
    </row>
    <row spans="1:8" r="11">
      <c t="s" r="A11" s="4">
        <v>317</v>
      </c>
    </row>
    <row spans="1:8" r="12">
      <c t="s" r="A12" s="3">
        <v>310</v>
      </c>
    </row>
    <row spans="1:8" r="13">
      <c t="s" r="A13" s="4">
        <v>228</v>
      </c>
      <c t="n" r="F13" s="5">
        <v>33000</v>
      </c>
    </row>
    <row spans="1:8" r="14">
      <c t="s" r="A14" s="4">
        <v>316</v>
      </c>
      <c t="n" r="F14" s="9">
        <v>2.47</v>
      </c>
    </row>
    <row spans="1:8" r="15">
      <c t="s" r="A15" s="4">
        <v>318</v>
      </c>
    </row>
    <row spans="1:8" r="16">
      <c t="s" r="A16" s="3">
        <v>310</v>
      </c>
    </row>
    <row spans="1:8" r="17">
      <c t="s" r="A17" s="4">
        <v>311</v>
      </c>
      <c t="n" r="F17" s="7">
        <v>126000</v>
      </c>
    </row>
    <row spans="1:8" r="18">
      <c t="s" r="A18" s="4">
        <v>319</v>
      </c>
    </row>
    <row spans="1:8" r="19">
      <c t="s" r="A19" s="3">
        <v>310</v>
      </c>
    </row>
    <row spans="1:8" r="20">
      <c t="s" r="A20" s="4">
        <v>320</v>
      </c>
      <c t="s" r="B20" s="4">
        <v>321</v>
      </c>
    </row>
    <row spans="1:8" r="21">
      <c t="s" r="A21" s="4">
        <v>322</v>
      </c>
    </row>
    <row spans="1:8" r="22">
      <c t="s" r="A22" s="3">
        <v>310</v>
      </c>
    </row>
    <row spans="1:8" r="23">
      <c t="s" r="A23" s="4">
        <v>320</v>
      </c>
      <c t="s" r="B23" s="4">
        <v>323</v>
      </c>
    </row>
    <row spans="1:8" r="24">
      <c t="s" r="A24" s="4">
        <v>324</v>
      </c>
    </row>
    <row spans="1:8" r="25">
      <c t="s" r="A25" s="3">
        <v>310</v>
      </c>
    </row>
    <row spans="1:8" r="26">
      <c t="s" r="A26" s="4">
        <v>325</v>
      </c>
      <c t="n" r="C26" s="5">
        <v>111160</v>
      </c>
    </row>
    <row spans="1:8" r="27">
      <c t="s" r="A27" s="4">
        <v>326</v>
      </c>
      <c t="s" r="C27" s="4">
        <v>327</v>
      </c>
    </row>
    <row spans="1:8" r="28">
      <c t="s" r="A28" s="4">
        <v>320</v>
      </c>
      <c t="s" r="C28" s="4">
        <v>328</v>
      </c>
    </row>
    <row spans="1:8" r="29">
      <c t="s" r="A29" s="4">
        <v>311</v>
      </c>
      <c t="n" r="F29" s="5">
        <v>692000</v>
      </c>
    </row>
    <row spans="1:8" r="30">
      <c t="s" r="A30" s="4">
        <v>329</v>
      </c>
    </row>
    <row spans="1:8" r="31">
      <c t="s" r="A31" s="3">
        <v>310</v>
      </c>
    </row>
    <row spans="1:8" r="32">
      <c t="s" r="A32" s="4">
        <v>314</v>
      </c>
      <c t="n" r="F32" s="5">
        <v>27000</v>
      </c>
    </row>
    <row spans="1:8" r="33">
      <c t="s" r="A33" s="4">
        <v>330</v>
      </c>
      <c t="n" r="D33" s="7">
        <v>1300000</v>
      </c>
      <c t="n" r="F33" s="7">
        <v>1300000</v>
      </c>
    </row>
    <row spans="1:8" r="34">
      <c t="s" r="A34" s="4">
        <v>331</v>
      </c>
    </row>
    <row spans="1:8" r="35">
      <c t="s" r="A35" s="3">
        <v>310</v>
      </c>
    </row>
    <row spans="1:8" r="36">
      <c t="s" r="A36" s="4">
        <v>332</v>
      </c>
      <c t="n" r="D36" s="5">
        <v>0</v>
      </c>
      <c t="n" r="F36" s="5">
        <v>0</v>
      </c>
    </row>
    <row spans="1:8" r="37">
      <c t="s" r="A37" s="4">
        <v>333</v>
      </c>
    </row>
    <row spans="1:8" r="38">
      <c t="s" r="A38" s="3">
        <v>310</v>
      </c>
    </row>
    <row spans="1:8" r="39">
      <c t="s" r="A39" s="4">
        <v>334</v>
      </c>
      <c t="n" r="C39" s="5">
        <v>102613</v>
      </c>
    </row>
    <row spans="1:8" r="40">
      <c t="s" r="A40" s="4">
        <v>335</v>
      </c>
      <c t="n" r="C40" s="9">
        <v>4.53</v>
      </c>
    </row>
    <row spans="1:8" r="41">
      <c t="s" r="A41" s="4">
        <v>336</v>
      </c>
      <c t="s" r="C41" s="4">
        <v>337</v>
      </c>
    </row>
    <row spans="1:8" r="42">
      <c t="s" r="A42" s="4">
        <v>338</v>
      </c>
      <c t="n" r="C42" s="5">
        <v>465250</v>
      </c>
    </row>
    <row spans="1:8" r="43">
      <c t="s" r="A43" s="4">
        <v>339</v>
      </c>
      <c t="n" r="C43" s="7">
        <v>1</v>
      </c>
    </row>
    <row spans="1:8" r="44">
      <c t="s" r="A44" s="4">
        <v>340</v>
      </c>
    </row>
    <row spans="1:8" r="45">
      <c t="s" r="A45" s="3">
        <v>310</v>
      </c>
    </row>
    <row spans="1:8" r="46">
      <c t="s" r="A46" s="4">
        <v>341</v>
      </c>
      <c t="n" r="H46" s="5">
        <v>117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25</v>
      </c>
    </row>
    <row spans="1:3" r="2">
      <c t="s" r="A2" s="3">
        <v>60</v>
      </c>
    </row>
    <row spans="1:3" r="3">
      <c t="s" r="A3" s="4">
        <v>61</v>
      </c>
      <c t="n" r="B3" s="8">
        <v>0.0001</v>
      </c>
      <c t="n" r="C3" s="8">
        <v>0.0001</v>
      </c>
    </row>
    <row spans="1:3" r="4">
      <c t="s" r="A4" s="4">
        <v>62</v>
      </c>
      <c t="n" r="B4" s="5">
        <v>10000000</v>
      </c>
      <c t="n" r="C4" s="5">
        <v>10000000</v>
      </c>
    </row>
    <row spans="1:3" r="5">
      <c t="s" r="A5" s="4">
        <v>63</v>
      </c>
      <c t="n" r="B5" s="5">
        <v>0</v>
      </c>
      <c t="n" r="C5" s="5">
        <v>0</v>
      </c>
    </row>
    <row spans="1:3" r="6">
      <c t="s" r="A6" s="4">
        <v>64</v>
      </c>
      <c t="n" r="B6" s="8">
        <v>0.0001</v>
      </c>
      <c t="n" r="C6" s="8">
        <v>0.0001</v>
      </c>
    </row>
    <row spans="1:3" r="7">
      <c t="s" r="A7" s="4">
        <v>65</v>
      </c>
      <c t="n" r="B7" s="5">
        <v>100000000</v>
      </c>
      <c t="n" r="C7" s="5">
        <v>100000000</v>
      </c>
    </row>
    <row spans="1:3" r="8">
      <c t="s" r="A8" s="4">
        <v>66</v>
      </c>
      <c t="n" r="B8" s="5">
        <v>51998306</v>
      </c>
      <c t="n" r="C8" s="5">
        <v>51972266</v>
      </c>
    </row>
    <row spans="1:3" r="9">
      <c t="s" r="A9" s="4">
        <v>67</v>
      </c>
      <c t="n" r="B9" s="5">
        <v>51998306</v>
      </c>
      <c t="n" r="C9" s="5">
        <v>51972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spans="1:2" r="1">
      <c t="s" r="A1" s="1">
        <v>342</v>
      </c>
      <c t="s" r="B1" s="2">
        <v>90</v>
      </c>
    </row>
    <row spans="1:2" r="2">
      <c t="s" r="A2" s="3">
        <v>343</v>
      </c>
    </row>
    <row spans="1:2" r="3">
      <c t="s" r="A3" s="4">
        <v>344</v>
      </c>
      <c t="s" r="B3" s="4">
        <v>345</v>
      </c>
    </row>
    <row spans="1:2" r="4">
      <c t="s" r="A4" s="4">
        <v>346</v>
      </c>
      <c t="s" r="B4" s="4">
        <v>347</v>
      </c>
    </row>
    <row spans="1:2" r="5">
      <c t="s" r="A5" s="4">
        <v>348</v>
      </c>
      <c t="s" r="B5" s="4">
        <v>349</v>
      </c>
    </row>
    <row spans="1:2" r="6">
      <c t="s" r="A6" s="4">
        <v>350</v>
      </c>
      <c t="s" r="B6" s="4">
        <v>351</v>
      </c>
    </row>
    <row spans="1:2" r="7">
      <c t="s" r="A7" s="4">
        <v>281</v>
      </c>
    </row>
    <row spans="1:2" r="8">
      <c t="s" r="A8" s="3">
        <v>343</v>
      </c>
    </row>
    <row spans="1:2" r="9">
      <c t="s" r="A9" s="4">
        <v>352</v>
      </c>
      <c t="s" r="B9" s="4">
        <v>245</v>
      </c>
    </row>
    <row spans="1:2" r="10">
      <c t="s" r="A10" s="4">
        <v>283</v>
      </c>
    </row>
    <row spans="1:2" r="11">
      <c t="s" r="A11" s="3">
        <v>343</v>
      </c>
    </row>
    <row spans="1:2" r="12">
      <c t="s" r="A12" s="4">
        <v>352</v>
      </c>
      <c t="s" r="B12" s="4">
        <v>3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54</v>
      </c>
      <c t="s" r="B1" s="2">
        <v>1</v>
      </c>
      <c t="s" r="C1" s="2">
        <v>355</v>
      </c>
    </row>
    <row spans="1:3" r="2">
      <c t="s" r="B2" s="2">
        <v>2</v>
      </c>
      <c t="s" r="C2" s="2">
        <v>25</v>
      </c>
    </row>
    <row spans="1:3" r="3">
      <c t="s" r="A3" s="3">
        <v>310</v>
      </c>
    </row>
    <row spans="1:3" r="4">
      <c t="s" r="A4" s="4">
        <v>356</v>
      </c>
      <c t="n" r="B4" s="5">
        <v>6568248</v>
      </c>
    </row>
    <row spans="1:3" r="5">
      <c t="s" r="A5" s="4">
        <v>228</v>
      </c>
      <c t="n" r="B5" s="5">
        <v>63000</v>
      </c>
    </row>
    <row spans="1:3" r="6">
      <c t="s" r="A6" s="4">
        <v>357</v>
      </c>
      <c t="n" r="B6" s="5">
        <v>-10416</v>
      </c>
    </row>
    <row spans="1:3" r="7">
      <c t="s" r="A7" s="4">
        <v>358</v>
      </c>
      <c t="n" r="B7" s="5">
        <v>-60000</v>
      </c>
    </row>
    <row spans="1:3" r="8">
      <c t="s" r="A8" s="4">
        <v>359</v>
      </c>
      <c t="n" r="B8" s="5">
        <v>6560832</v>
      </c>
      <c t="n" r="C8" s="5">
        <v>6568248</v>
      </c>
    </row>
    <row spans="1:3" r="9">
      <c t="s" r="A9" s="4">
        <v>360</v>
      </c>
      <c t="n" r="B9" s="5">
        <v>5632074</v>
      </c>
    </row>
    <row spans="1:3" r="10">
      <c t="s" r="A10" s="4">
        <v>361</v>
      </c>
      <c t="n" r="B10" s="5">
        <v>3744773</v>
      </c>
    </row>
    <row spans="1:3" r="11">
      <c t="s" r="A11" s="4">
        <v>362</v>
      </c>
      <c t="n" r="B11" s="9">
        <v>3.82</v>
      </c>
    </row>
    <row spans="1:3" r="12">
      <c t="s" r="A12" s="4">
        <v>363</v>
      </c>
      <c t="n" r="B12" s="11">
        <v>2.94</v>
      </c>
    </row>
    <row spans="1:3" r="13">
      <c t="s" r="A13" s="4">
        <v>364</v>
      </c>
      <c t="n" r="B13" s="11">
        <v>2.76</v>
      </c>
    </row>
    <row spans="1:3" r="14">
      <c t="s" r="A14" s="4">
        <v>365</v>
      </c>
      <c t="n" r="B14" s="11">
        <v>3.53</v>
      </c>
    </row>
    <row spans="1:3" r="15">
      <c t="s" r="A15" s="4">
        <v>366</v>
      </c>
      <c t="n" r="B15" s="11">
        <v>3.82</v>
      </c>
      <c t="n" r="C15" s="9">
        <v>3.82</v>
      </c>
    </row>
    <row spans="1:3" r="16">
      <c t="s" r="A16" s="4">
        <v>367</v>
      </c>
      <c t="n" r="B16" s="9">
        <v>3.56</v>
      </c>
    </row>
    <row spans="1:3" r="17">
      <c t="s" r="A17" s="3">
        <v>368</v>
      </c>
    </row>
    <row spans="1:3" r="18">
      <c t="s" r="A18" s="4">
        <v>369</v>
      </c>
      <c t="s" r="B18" s="4">
        <v>370</v>
      </c>
      <c t="s" r="C18" s="4">
        <v>371</v>
      </c>
    </row>
    <row spans="1:3" r="19">
      <c t="s" r="A19" s="4">
        <v>372</v>
      </c>
      <c t="s" r="B19" s="4">
        <v>373</v>
      </c>
    </row>
    <row spans="1:3" r="20">
      <c t="s" r="A20" s="4">
        <v>374</v>
      </c>
      <c t="n" r="B20" s="7">
        <v>17090000</v>
      </c>
    </row>
    <row spans="1:3" r="21">
      <c t="s" r="A21" s="4">
        <v>375</v>
      </c>
      <c t="n" r="B21" s="5">
        <v>17063000</v>
      </c>
      <c t="n" r="C21" s="7">
        <v>17090000</v>
      </c>
    </row>
    <row spans="1:3" r="22">
      <c t="s" r="A22" s="4">
        <v>376</v>
      </c>
      <c t="n" r="B22" s="7">
        <v>133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spans="1:2" r="1">
      <c t="s" r="A1" s="1">
        <v>377</v>
      </c>
      <c t="s" r="B1" s="2">
        <v>90</v>
      </c>
    </row>
    <row spans="1:2" r="2">
      <c t="s" r="A2" s="3">
        <v>378</v>
      </c>
    </row>
    <row spans="1:2" r="3">
      <c t="s" r="A3" s="4">
        <v>379</v>
      </c>
      <c t="n" r="B3" s="5">
        <v>6560832</v>
      </c>
    </row>
    <row spans="1:2" r="4">
      <c t="s" r="A4" s="4">
        <v>380</v>
      </c>
      <c t="n" r="B4" s="9">
        <v>3.82</v>
      </c>
    </row>
    <row spans="1:2" r="5">
      <c t="s" r="A5" s="4">
        <v>381</v>
      </c>
      <c t="s" r="B5" s="4">
        <v>370</v>
      </c>
    </row>
    <row spans="1:2" r="6">
      <c t="s" r="A6" s="4">
        <v>382</v>
      </c>
    </row>
    <row spans="1:2" r="7">
      <c t="s" r="A7" s="3">
        <v>378</v>
      </c>
    </row>
    <row spans="1:2" r="8">
      <c t="s" r="A8" s="4">
        <v>383</v>
      </c>
      <c t="n" r="B8" s="9">
        <v>1.03</v>
      </c>
    </row>
    <row spans="1:2" r="9">
      <c t="s" r="A9" s="4">
        <v>384</v>
      </c>
      <c t="n" r="B9" s="7">
        <v>4</v>
      </c>
    </row>
    <row spans="1:2" r="10">
      <c t="s" r="A10" s="4">
        <v>379</v>
      </c>
      <c t="n" r="B10" s="5">
        <v>4385832</v>
      </c>
    </row>
    <row spans="1:2" r="11">
      <c t="s" r="A11" s="4">
        <v>380</v>
      </c>
      <c t="n" r="B11" s="9">
        <v>2.32</v>
      </c>
    </row>
    <row spans="1:2" r="12">
      <c t="s" r="A12" s="4">
        <v>381</v>
      </c>
      <c t="s" r="B12" s="4">
        <v>385</v>
      </c>
    </row>
    <row spans="1:2" r="13">
      <c t="s" r="A13" s="4">
        <v>386</v>
      </c>
    </row>
    <row spans="1:2" r="14">
      <c t="s" r="A14" s="3">
        <v>378</v>
      </c>
    </row>
    <row spans="1:2" r="15">
      <c t="s" r="A15" s="4">
        <v>383</v>
      </c>
      <c t="n" r="B15" s="9">
        <v>4.01</v>
      </c>
    </row>
    <row spans="1:2" r="16">
      <c t="s" r="A16" s="4">
        <v>384</v>
      </c>
      <c t="n" r="B16" s="7">
        <v>7</v>
      </c>
    </row>
    <row spans="1:2" r="17">
      <c t="s" r="A17" s="4">
        <v>379</v>
      </c>
      <c t="n" r="B17" s="5">
        <v>1240000</v>
      </c>
    </row>
    <row spans="1:2" r="18">
      <c t="s" r="A18" s="4">
        <v>380</v>
      </c>
      <c t="n" r="B18" s="9">
        <v>6.17</v>
      </c>
    </row>
    <row spans="1:2" r="19">
      <c t="s" r="A19" s="4">
        <v>381</v>
      </c>
      <c t="s" r="B19" s="4">
        <v>387</v>
      </c>
    </row>
    <row spans="1:2" r="20">
      <c t="s" r="A20" s="4">
        <v>388</v>
      </c>
    </row>
    <row spans="1:2" r="21">
      <c t="s" r="A21" s="3">
        <v>378</v>
      </c>
    </row>
    <row spans="1:2" r="22">
      <c t="s" r="A22" s="4">
        <v>383</v>
      </c>
      <c t="n" r="B22" s="9">
        <v>7.01</v>
      </c>
    </row>
    <row spans="1:2" r="23">
      <c t="s" r="A23" s="4">
        <v>384</v>
      </c>
      <c t="n" r="B23" s="9">
        <v>8.93</v>
      </c>
    </row>
    <row spans="1:2" r="24">
      <c t="s" r="A24" s="4">
        <v>379</v>
      </c>
      <c t="n" r="B24" s="5">
        <v>935000</v>
      </c>
    </row>
    <row spans="1:2" r="25">
      <c t="s" r="A25" s="4">
        <v>380</v>
      </c>
      <c t="n" r="B25" s="9">
        <v>7.73</v>
      </c>
    </row>
    <row spans="1:2" r="26">
      <c t="s" r="A26" s="4">
        <v>381</v>
      </c>
      <c t="s" r="B26" s="4">
        <v>3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s>
  <sheetData>
    <row spans="1:5" r="1">
      <c t="s" r="A1" s="1">
        <v>390</v>
      </c>
      <c t="s" r="B1" s="2">
        <v>69</v>
      </c>
      <c t="s" r="D1" s="2">
        <v>1</v>
      </c>
    </row>
    <row spans="1:5" r="2">
      <c t="s" r="B2" s="2">
        <v>2</v>
      </c>
      <c t="s" r="C2" s="2">
        <v>70</v>
      </c>
      <c t="s" r="D2" s="2">
        <v>2</v>
      </c>
      <c t="s" r="E2" s="2">
        <v>70</v>
      </c>
    </row>
    <row spans="1:5" r="3">
      <c t="s" r="A3" s="3">
        <v>310</v>
      </c>
    </row>
    <row spans="1:5" r="4">
      <c t="s" r="A4" s="4">
        <v>311</v>
      </c>
      <c t="n" r="B4" s="7">
        <v>1731000</v>
      </c>
      <c t="n" r="C4" s="7">
        <v>1605000</v>
      </c>
      <c t="n" r="D4" s="7">
        <v>3178000</v>
      </c>
      <c t="n" r="E4" s="7">
        <v>2657000</v>
      </c>
    </row>
    <row spans="1:5" r="5">
      <c t="s" r="A5" s="4">
        <v>197</v>
      </c>
    </row>
    <row spans="1:5" r="6">
      <c t="s" r="A6" s="3">
        <v>310</v>
      </c>
    </row>
    <row spans="1:5" r="7">
      <c t="s" r="A7" s="4">
        <v>391</v>
      </c>
      <c t="n" r="B7" s="7">
        <v>1638740</v>
      </c>
    </row>
    <row spans="1:5" r="8">
      <c t="s" r="A8" s="4">
        <v>392</v>
      </c>
      <c t="s" r="B8" s="4">
        <v>393</v>
      </c>
    </row>
    <row spans="1:5" r="9">
      <c t="s" r="A9" s="4">
        <v>394</v>
      </c>
    </row>
    <row spans="1:5" r="10">
      <c t="s" r="A10" s="3">
        <v>310</v>
      </c>
    </row>
    <row spans="1:5" r="11">
      <c t="s" r="A11" s="4">
        <v>311</v>
      </c>
      <c t="n" r="B11" s="7">
        <v>449000</v>
      </c>
      <c t="n" r="C11" s="5">
        <v>399000</v>
      </c>
      <c t="n" r="D11" s="5">
        <v>1057000</v>
      </c>
      <c t="n" r="E11" s="5">
        <v>1038000</v>
      </c>
    </row>
    <row spans="1:5" r="12">
      <c t="s" r="A12" s="4">
        <v>395</v>
      </c>
    </row>
    <row spans="1:5" r="13">
      <c t="s" r="A13" s="3">
        <v>310</v>
      </c>
    </row>
    <row spans="1:5" r="14">
      <c t="s" r="A14" s="4">
        <v>311</v>
      </c>
      <c t="n" r="B14" s="5">
        <v>42000</v>
      </c>
      <c t="n" r="C14" s="5">
        <v>60000</v>
      </c>
      <c t="n" r="D14" s="5">
        <v>157000</v>
      </c>
      <c t="n" r="E14" s="5">
        <v>141000</v>
      </c>
    </row>
    <row spans="1:5" r="15">
      <c t="s" r="A15" s="4">
        <v>396</v>
      </c>
    </row>
    <row spans="1:5" r="16">
      <c t="s" r="A16" s="3">
        <v>310</v>
      </c>
    </row>
    <row spans="1:5" r="17">
      <c t="s" r="A17" s="4">
        <v>311</v>
      </c>
      <c t="n" r="B17" s="5">
        <v>1192000</v>
      </c>
      <c t="n" r="C17" s="5">
        <v>1092000</v>
      </c>
      <c t="n" r="D17" s="5">
        <v>1729000</v>
      </c>
      <c t="n" r="E17" s="5">
        <v>1391000</v>
      </c>
    </row>
    <row spans="1:5" r="18">
      <c t="s" r="A18" s="4">
        <v>397</v>
      </c>
    </row>
    <row spans="1:5" r="19">
      <c t="s" r="A19" s="3">
        <v>310</v>
      </c>
    </row>
    <row spans="1:5" r="20">
      <c t="s" r="A20" s="4">
        <v>311</v>
      </c>
      <c t="n" r="B20" s="7">
        <v>48000</v>
      </c>
      <c t="n" r="C20" s="7">
        <v>54000</v>
      </c>
      <c t="n" r="D20" s="5">
        <v>205000</v>
      </c>
      <c t="n" r="E20" s="5">
        <v>57000</v>
      </c>
    </row>
    <row spans="1:5" r="21">
      <c t="s" r="A21" s="4">
        <v>398</v>
      </c>
    </row>
    <row spans="1:5" r="22">
      <c t="s" r="A22" s="3">
        <v>310</v>
      </c>
    </row>
    <row spans="1:5" r="23">
      <c t="s" r="A23" s="4">
        <v>311</v>
      </c>
      <c t="n" r="D23" s="7">
        <v>30000</v>
      </c>
      <c t="n" r="E23" s="7">
        <v>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8"/>
    <col customWidth="1" max="3" min="3" width="23"/>
  </cols>
  <sheetData>
    <row spans="1:3" r="1">
      <c t="s" r="A1" s="1">
        <v>399</v>
      </c>
      <c t="s" r="B1" s="2">
        <v>1</v>
      </c>
      <c t="s" r="C1" s="2">
        <v>355</v>
      </c>
    </row>
    <row spans="1:3" r="2">
      <c t="s" r="B2" s="2">
        <v>2</v>
      </c>
      <c t="s" r="C2" s="2">
        <v>25</v>
      </c>
    </row>
    <row spans="1:3" r="3">
      <c t="s" r="A3" s="3">
        <v>400</v>
      </c>
    </row>
    <row spans="1:3" r="4">
      <c t="s" r="A4" s="4">
        <v>401</v>
      </c>
      <c t="n" r="B4" s="5">
        <v>516329</v>
      </c>
    </row>
    <row spans="1:3" r="5">
      <c t="s" r="A5" s="4">
        <v>402</v>
      </c>
      <c t="n" r="B5" s="5">
        <v>499076</v>
      </c>
      <c t="n" r="C5" s="5">
        <v>516329</v>
      </c>
    </row>
    <row spans="1:3" r="6">
      <c t="s" r="A6" s="3">
        <v>403</v>
      </c>
    </row>
    <row spans="1:3" r="7">
      <c t="s" r="A7" s="4">
        <v>404</v>
      </c>
      <c t="n" r="B7" s="9">
        <v>3.26</v>
      </c>
    </row>
    <row spans="1:3" r="8">
      <c t="s" r="A8" s="4">
        <v>405</v>
      </c>
      <c t="n" r="B8" s="9">
        <v>3.24</v>
      </c>
      <c t="n" r="C8" s="9">
        <v>3.26</v>
      </c>
    </row>
    <row spans="1:3" r="9">
      <c t="s" r="A9" s="3">
        <v>368</v>
      </c>
    </row>
    <row spans="1:3" r="10">
      <c t="s" r="A10" s="4">
        <v>406</v>
      </c>
      <c t="s" r="B10" s="4">
        <v>407</v>
      </c>
      <c t="s" r="C10" s="4">
        <v>408</v>
      </c>
    </row>
    <row spans="1:3" r="11">
      <c t="s" r="A11" s="4">
        <v>409</v>
      </c>
    </row>
    <row spans="1:3" r="12">
      <c t="s" r="A12" s="3">
        <v>400</v>
      </c>
    </row>
    <row spans="1:3" r="13">
      <c t="s" r="A13" s="4">
        <v>410</v>
      </c>
      <c t="n" r="B13" s="5">
        <v>-17253</v>
      </c>
    </row>
    <row spans="1:3" r="14">
      <c t="s" r="A14" s="3">
        <v>403</v>
      </c>
    </row>
    <row spans="1:3" r="15">
      <c t="s" r="A15" s="4">
        <v>411</v>
      </c>
      <c t="n" r="B15" s="9">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412</v>
      </c>
      <c t="s" r="B1" s="2">
        <v>1</v>
      </c>
    </row>
    <row spans="1:4" r="2">
      <c t="s" r="B2" s="2">
        <v>2</v>
      </c>
      <c t="s" r="C2" s="2">
        <v>70</v>
      </c>
      <c t="s" r="D2" s="2">
        <v>25</v>
      </c>
    </row>
    <row spans="1:4" r="3">
      <c t="s" r="A3" s="3">
        <v>413</v>
      </c>
    </row>
    <row spans="1:4" r="4">
      <c t="s" r="A4" s="4">
        <v>414</v>
      </c>
      <c t="n" r="C4" s="7">
        <v>-890000</v>
      </c>
    </row>
    <row spans="1:4" r="5">
      <c t="s" r="A5" s="4">
        <v>415</v>
      </c>
    </row>
    <row spans="1:4" r="6">
      <c t="s" r="A6" s="3">
        <v>413</v>
      </c>
    </row>
    <row spans="1:4" r="7">
      <c t="s" r="A7" s="4">
        <v>282</v>
      </c>
      <c t="n" r="B7" s="7">
        <v>325000</v>
      </c>
    </row>
    <row spans="1:4" r="8">
      <c t="s" r="A8" s="4">
        <v>414</v>
      </c>
      <c t="n" r="B8" s="7">
        <v>725000</v>
      </c>
    </row>
    <row spans="1:4" r="9">
      <c t="s" r="A9" s="4">
        <v>416</v>
      </c>
      <c t="s" r="B9" s="4">
        <v>417</v>
      </c>
    </row>
    <row spans="1:4" r="10">
      <c t="s" r="A10" s="4">
        <v>278</v>
      </c>
    </row>
    <row spans="1:4" r="11">
      <c t="s" r="A11" s="4">
        <v>418</v>
      </c>
    </row>
    <row spans="1:4" r="12">
      <c t="s" r="A12" s="3">
        <v>413</v>
      </c>
    </row>
    <row spans="1:4" r="13">
      <c t="s" r="A13" s="4">
        <v>282</v>
      </c>
      <c t="n" r="B13" s="7">
        <v>615000</v>
      </c>
    </row>
    <row spans="1:4" r="14">
      <c t="s" r="A14" s="4">
        <v>419</v>
      </c>
    </row>
    <row spans="1:4" r="15">
      <c t="s" r="A15" s="3">
        <v>413</v>
      </c>
    </row>
    <row spans="1:4" r="16">
      <c t="s" r="A16" s="4">
        <v>420</v>
      </c>
      <c t="n" r="B16" s="5">
        <v>6000</v>
      </c>
    </row>
    <row spans="1:4" r="17">
      <c t="s" r="A17" s="4">
        <v>421</v>
      </c>
    </row>
    <row spans="1:4" r="18">
      <c t="s" r="A18" s="3">
        <v>413</v>
      </c>
    </row>
    <row spans="1:4" r="19">
      <c t="s" r="A19" s="4">
        <v>422</v>
      </c>
      <c t="n" r="B19" s="7">
        <v>91000</v>
      </c>
      <c t="n" r="D19" s="7">
        <v>9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23</v>
      </c>
      <c t="s" r="B1" s="2">
        <v>1</v>
      </c>
    </row>
    <row spans="1:2" r="2">
      <c t="s" r="B2" s="2">
        <v>424</v>
      </c>
    </row>
    <row spans="1:2" r="3">
      <c t="s" r="A3" s="3">
        <v>164</v>
      </c>
    </row>
    <row spans="1:2" r="4">
      <c t="s" r="A4" s="4">
        <v>425</v>
      </c>
      <c t="n" r="B4" s="5">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6</v>
      </c>
      <c t="s" r="B1" s="2">
        <v>69</v>
      </c>
      <c t="s" r="D1" s="2">
        <v>1</v>
      </c>
    </row>
    <row spans="1:6" r="2">
      <c t="s" r="B2" s="2">
        <v>2</v>
      </c>
      <c t="s" r="C2" s="2">
        <v>70</v>
      </c>
      <c t="s" r="D2" s="2">
        <v>2</v>
      </c>
      <c t="s" r="E2" s="2">
        <v>70</v>
      </c>
      <c t="s" r="F2" s="2">
        <v>25</v>
      </c>
    </row>
    <row spans="1:6" r="3">
      <c t="s" r="A3" s="3">
        <v>427</v>
      </c>
    </row>
    <row spans="1:6" r="4">
      <c t="s" r="A4" s="4">
        <v>71</v>
      </c>
      <c t="n" r="B4" s="7">
        <v>184435</v>
      </c>
      <c t="n" r="C4" s="7">
        <v>21429</v>
      </c>
      <c t="n" r="D4" s="7">
        <v>205864</v>
      </c>
      <c t="n" r="E4" s="7">
        <v>33929</v>
      </c>
    </row>
    <row spans="1:6" r="5">
      <c t="s" r="A5" s="4">
        <v>428</v>
      </c>
      <c t="n" r="B5" s="5">
        <v>-7713678</v>
      </c>
      <c t="n" r="C5" s="5">
        <v>-8932696</v>
      </c>
      <c t="n" r="D5" s="5">
        <v>-15305099</v>
      </c>
      <c t="n" r="E5" s="5">
        <v>-19404458</v>
      </c>
    </row>
    <row spans="1:6" r="6">
      <c t="s" r="A6" s="4">
        <v>85</v>
      </c>
      <c t="n" r="B6" s="5">
        <v>358252</v>
      </c>
      <c t="n" r="C6" s="5">
        <v>241176</v>
      </c>
      <c t="n" r="D6" s="5">
        <v>666089</v>
      </c>
      <c t="n" r="E6" s="5">
        <v>470755</v>
      </c>
    </row>
    <row spans="1:6" r="7">
      <c t="s" r="A7" s="4">
        <v>429</v>
      </c>
      <c t="n" r="B7" s="5">
        <v>-7355426</v>
      </c>
      <c t="n" r="C7" s="5">
        <v>-8691520</v>
      </c>
      <c t="n" r="D7" s="5">
        <v>-14639010</v>
      </c>
      <c t="n" r="E7" s="5">
        <v>-18933703</v>
      </c>
    </row>
    <row spans="1:6" r="8">
      <c t="s" r="A8" s="4">
        <v>38</v>
      </c>
      <c t="n" r="B8" s="5">
        <v>57920479</v>
      </c>
      <c t="n" r="D8" s="5">
        <v>57920479</v>
      </c>
      <c t="n" r="F8" s="7">
        <v>70268410</v>
      </c>
    </row>
    <row spans="1:6" r="9">
      <c t="s" r="A9" s="4">
        <v>197</v>
      </c>
    </row>
    <row spans="1:6" r="10">
      <c t="s" r="A10" s="3">
        <v>427</v>
      </c>
    </row>
    <row spans="1:6" r="11">
      <c t="s" r="A11" s="4">
        <v>428</v>
      </c>
      <c t="n" r="B11" s="5">
        <v>-5765000</v>
      </c>
      <c t="n" r="C11" s="5">
        <v>-6942000</v>
      </c>
      <c t="n" r="D11" s="5">
        <v>-11516000</v>
      </c>
      <c t="n" r="E11" s="5">
        <v>-15411000</v>
      </c>
    </row>
    <row spans="1:6" r="12">
      <c t="s" r="A12" s="4">
        <v>38</v>
      </c>
      <c t="n" r="B12" s="5">
        <v>40381000</v>
      </c>
      <c t="n" r="D12" s="5">
        <v>40381000</v>
      </c>
      <c t="n" r="F12" s="5">
        <v>61326000</v>
      </c>
    </row>
    <row spans="1:6" r="13">
      <c t="s" r="A13" s="4">
        <v>222</v>
      </c>
    </row>
    <row spans="1:6" r="14">
      <c t="s" r="A14" s="3">
        <v>427</v>
      </c>
    </row>
    <row spans="1:6" r="15">
      <c t="s" r="A15" s="4">
        <v>71</v>
      </c>
      <c t="n" r="B15" s="5">
        <v>184000</v>
      </c>
      <c t="n" r="C15" s="5">
        <v>21000</v>
      </c>
      <c t="n" r="D15" s="5">
        <v>206000</v>
      </c>
      <c t="n" r="E15" s="5">
        <v>34000</v>
      </c>
    </row>
    <row spans="1:6" r="16">
      <c t="s" r="A16" s="4">
        <v>428</v>
      </c>
      <c t="n" r="B16" s="5">
        <v>-1949000</v>
      </c>
      <c t="n" r="C16" s="7">
        <v>-1991000</v>
      </c>
      <c t="n" r="D16" s="5">
        <v>-3789000</v>
      </c>
      <c t="n" r="E16" s="7">
        <v>-3994000</v>
      </c>
    </row>
    <row spans="1:6" r="17">
      <c t="s" r="A17" s="4">
        <v>38</v>
      </c>
      <c t="n" r="B17" s="7">
        <v>17540000</v>
      </c>
      <c t="n" r="D17" s="7">
        <v>17540000</v>
      </c>
      <c t="n" r="F17" s="7">
        <v>894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r="A1" s="1">
        <v>430</v>
      </c>
      <c t="s" r="B1" s="2">
        <v>1</v>
      </c>
    </row>
    <row spans="1:2" r="2">
      <c t="s" r="B2" s="2">
        <v>2</v>
      </c>
    </row>
    <row spans="1:2" r="3">
      <c t="s" r="A3" s="3">
        <v>152</v>
      </c>
    </row>
    <row spans="1:2" r="4">
      <c t="s" r="A4" s="4">
        <v>431</v>
      </c>
      <c t="n" r="B4" s="5">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r="A1" s="1">
        <v>432</v>
      </c>
      <c t="s" r="B1" s="2">
        <v>433</v>
      </c>
      <c t="s" r="C1" s="2">
        <v>434</v>
      </c>
      <c t="s" r="D1" s="2">
        <v>2</v>
      </c>
    </row>
    <row spans="1:4" r="2">
      <c t="s" r="A2" s="4">
        <v>435</v>
      </c>
    </row>
    <row spans="1:4" r="3">
      <c t="s" r="A3" s="3">
        <v>436</v>
      </c>
    </row>
    <row spans="1:4" r="4">
      <c t="s" r="A4" s="4">
        <v>437</v>
      </c>
      <c t="n" r="C4" s="7">
        <v>2000000</v>
      </c>
    </row>
    <row spans="1:4" r="5">
      <c t="s" r="A5" s="4">
        <v>438</v>
      </c>
      <c t="s" r="C5" s="4">
        <v>218</v>
      </c>
    </row>
    <row spans="1:4" r="6">
      <c t="s" r="A6" s="4">
        <v>439</v>
      </c>
      <c t="n" r="C6" s="7">
        <v>20000</v>
      </c>
    </row>
    <row spans="1:4" r="7">
      <c t="s" r="A7" s="4">
        <v>336</v>
      </c>
      <c t="s" r="C7" s="4">
        <v>245</v>
      </c>
    </row>
    <row spans="1:4" r="8">
      <c t="s" r="A8" s="4">
        <v>440</v>
      </c>
      <c t="s" r="C8" s="4">
        <v>441</v>
      </c>
    </row>
    <row spans="1:4" r="9">
      <c t="s" r="A9" s="4">
        <v>442</v>
      </c>
      <c t="s" r="B9" s="4">
        <v>443</v>
      </c>
    </row>
    <row spans="1:4" r="10">
      <c t="s" r="A10" s="4">
        <v>444</v>
      </c>
    </row>
    <row spans="1:4" r="11">
      <c t="s" r="A11" s="3">
        <v>436</v>
      </c>
    </row>
    <row spans="1:4" r="12">
      <c t="s" r="A12" s="4">
        <v>228</v>
      </c>
      <c t="n" r="B12" s="5">
        <v>300000</v>
      </c>
    </row>
    <row spans="1:4" r="13">
      <c t="s" r="A13" s="4">
        <v>316</v>
      </c>
      <c t="n" r="B13" s="9">
        <v>2.6</v>
      </c>
    </row>
    <row spans="1:4" r="14">
      <c t="s" r="A14" s="4">
        <v>445</v>
      </c>
    </row>
    <row spans="1:4" r="15">
      <c t="s" r="A15" s="3">
        <v>436</v>
      </c>
    </row>
    <row spans="1:4" r="16">
      <c t="s" r="A16" s="4">
        <v>228</v>
      </c>
      <c t="n" r="B16" s="5">
        <v>170000</v>
      </c>
    </row>
    <row spans="1:4" r="17">
      <c t="s" r="A17" s="4">
        <v>316</v>
      </c>
      <c t="n" r="B17" s="9">
        <v>2.68</v>
      </c>
    </row>
    <row spans="1:4" r="18">
      <c t="s" r="A18" s="4">
        <v>446</v>
      </c>
    </row>
    <row spans="1:4" r="19">
      <c t="s" r="A19" s="3">
        <v>436</v>
      </c>
    </row>
    <row spans="1:4" r="20">
      <c t="s" r="A20" s="4">
        <v>228</v>
      </c>
      <c t="n" r="B20" s="5">
        <v>100000</v>
      </c>
    </row>
    <row spans="1:4" r="21">
      <c t="s" r="A21" s="4">
        <v>316</v>
      </c>
      <c t="n" r="B21" s="9">
        <v>2.6</v>
      </c>
    </row>
    <row spans="1:4" r="22">
      <c t="s" r="A22" s="4">
        <v>447</v>
      </c>
    </row>
    <row spans="1:4" r="23">
      <c t="s" r="A23" s="3">
        <v>436</v>
      </c>
    </row>
    <row spans="1:4" r="24">
      <c t="s" r="A24" s="4">
        <v>448</v>
      </c>
      <c t="n" r="C24" s="7">
        <v>5000000</v>
      </c>
    </row>
    <row spans="1:4" r="25">
      <c t="s" r="A25" s="4">
        <v>449</v>
      </c>
      <c t="s" r="C25" s="4">
        <v>450</v>
      </c>
    </row>
    <row spans="1:4" r="26">
      <c t="s" r="A26" s="4">
        <v>451</v>
      </c>
      <c t="s" r="C26" s="4">
        <v>452</v>
      </c>
    </row>
    <row spans="1:4" r="27">
      <c t="s" r="A27" s="4">
        <v>453</v>
      </c>
      <c t="s" r="C27" s="4">
        <v>218</v>
      </c>
    </row>
    <row spans="1:4" r="28">
      <c t="s" r="A28" s="4">
        <v>454</v>
      </c>
      <c t="s" r="C28" s="4">
        <v>455</v>
      </c>
    </row>
    <row spans="1:4" r="29">
      <c t="s" r="A29" s="4">
        <v>456</v>
      </c>
      <c t="s" r="C29" s="4">
        <v>457</v>
      </c>
    </row>
    <row spans="1:4" r="30">
      <c t="s" r="A30" s="4">
        <v>458</v>
      </c>
      <c t="s" r="C30" s="4">
        <v>459</v>
      </c>
    </row>
    <row spans="1:4" r="31">
      <c t="s" r="A31" s="4">
        <v>460</v>
      </c>
      <c t="n" r="C31" s="9">
        <v>4.63</v>
      </c>
    </row>
    <row spans="1:4" r="32">
      <c t="s" r="A32" s="4">
        <v>461</v>
      </c>
      <c t="s" r="C32" s="4">
        <v>462</v>
      </c>
    </row>
    <row spans="1:4" r="33">
      <c t="s" r="A33" s="4">
        <v>315</v>
      </c>
    </row>
    <row spans="1:4" r="34">
      <c t="s" r="A34" s="3">
        <v>436</v>
      </c>
    </row>
    <row spans="1:4" r="35">
      <c t="s" r="A35" s="4">
        <v>228</v>
      </c>
      <c t="n" r="D35" s="5">
        <v>30000</v>
      </c>
    </row>
    <row spans="1:4" r="36">
      <c t="s" r="A36" s="4">
        <v>316</v>
      </c>
      <c t="n" r="D36" s="9">
        <v>3.46</v>
      </c>
    </row>
    <row spans="1:4" r="37">
      <c t="s" r="A37" s="4">
        <v>463</v>
      </c>
    </row>
    <row spans="1:4" r="38">
      <c t="s" r="A38" s="3">
        <v>436</v>
      </c>
    </row>
    <row spans="1:4" r="39">
      <c t="s" r="A39" s="4">
        <v>464</v>
      </c>
      <c t="s" r="B39" s="4">
        <v>465</v>
      </c>
    </row>
    <row spans="1:4" r="40">
      <c t="s" r="A40" s="4">
        <v>317</v>
      </c>
    </row>
    <row spans="1:4" r="41">
      <c t="s" r="A41" s="3">
        <v>436</v>
      </c>
    </row>
    <row spans="1:4" r="42">
      <c t="s" r="A42" s="4">
        <v>228</v>
      </c>
      <c t="n" r="D42" s="5">
        <v>33000</v>
      </c>
    </row>
    <row spans="1:4" r="43">
      <c t="s" r="A43" s="4">
        <v>316</v>
      </c>
      <c t="n" r="D43" s="9">
        <v>2.47</v>
      </c>
    </row>
    <row spans="1:4" r="44">
      <c t="s" r="A44" s="4">
        <v>466</v>
      </c>
    </row>
    <row spans="1:4" r="45">
      <c t="s" r="A45" s="3">
        <v>436</v>
      </c>
    </row>
    <row spans="1:4" r="46">
      <c t="s" r="A46" s="4">
        <v>464</v>
      </c>
      <c t="s" r="B46" s="4">
        <v>467</v>
      </c>
    </row>
    <row spans="1:4" r="47">
      <c t="s" r="A47" s="4">
        <v>468</v>
      </c>
    </row>
    <row spans="1:4" r="48">
      <c t="s" r="A48" s="3">
        <v>436</v>
      </c>
    </row>
    <row spans="1:4" r="49">
      <c t="s" r="A49" s="4">
        <v>464</v>
      </c>
      <c t="s" r="B49" s="4">
        <v>469</v>
      </c>
    </row>
    <row spans="1:4" r="50">
      <c t="s" r="A50" s="4">
        <v>470</v>
      </c>
    </row>
    <row spans="1:4" r="51">
      <c t="s" r="A51" s="3">
        <v>436</v>
      </c>
    </row>
    <row spans="1:4" r="52">
      <c t="s" r="A52" s="4">
        <v>448</v>
      </c>
      <c t="n" r="C52" s="7">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1427</v>
      </c>
      <c t="n" r="C4" s="7">
        <v>21429</v>
      </c>
      <c t="n" r="D4" s="7">
        <v>42856</v>
      </c>
      <c t="n" r="E4" s="7">
        <v>33929</v>
      </c>
    </row>
    <row spans="1:5" r="5">
      <c t="s" r="A5" s="4">
        <v>73</v>
      </c>
      <c t="n" r="B5" s="5">
        <v>163008</v>
      </c>
      <c t="n" r="D5" s="5">
        <v>163008</v>
      </c>
    </row>
    <row spans="1:5" r="6">
      <c t="s" r="A6" s="4">
        <v>74</v>
      </c>
      <c t="n" r="B6" s="5">
        <v>184435</v>
      </c>
      <c t="n" r="C6" s="5">
        <v>21429</v>
      </c>
      <c t="n" r="D6" s="5">
        <v>205864</v>
      </c>
      <c t="n" r="E6" s="5">
        <v>33929</v>
      </c>
    </row>
    <row spans="1:5" r="7">
      <c t="s" r="A7" s="3">
        <v>75</v>
      </c>
    </row>
    <row spans="1:5" r="8">
      <c t="s" r="A8" s="4">
        <v>76</v>
      </c>
      <c t="n" r="B8" s="5">
        <v>87884</v>
      </c>
      <c t="n" r="D8" s="5">
        <v>87884</v>
      </c>
    </row>
    <row spans="1:5" r="9">
      <c t="s" r="A9" s="4">
        <v>77</v>
      </c>
      <c t="n" r="B9" s="5">
        <v>3727414</v>
      </c>
      <c t="n" r="C9" s="5">
        <v>5567559</v>
      </c>
      <c t="n" r="D9" s="5">
        <v>8303682</v>
      </c>
      <c t="n" r="E9" s="5">
        <v>13361967</v>
      </c>
    </row>
    <row spans="1:5" r="10">
      <c t="s" r="A10" s="4">
        <v>78</v>
      </c>
      <c t="n" r="B10" s="5">
        <v>83948</v>
      </c>
      <c t="n" r="C10" s="5">
        <v>66446</v>
      </c>
      <c t="n" r="D10" s="5">
        <v>167897</v>
      </c>
      <c t="n" r="E10" s="5">
        <v>77521</v>
      </c>
    </row>
    <row spans="1:5" r="11">
      <c t="s" r="A11" s="4">
        <v>79</v>
      </c>
      <c t="n" r="B11" s="5">
        <v>4007195</v>
      </c>
      <c t="n" r="C11" s="5">
        <v>3327625</v>
      </c>
      <c t="n" r="D11" s="5">
        <v>6968253</v>
      </c>
      <c t="n" r="E11" s="5">
        <v>6009899</v>
      </c>
    </row>
    <row spans="1:5" r="12">
      <c t="s" r="A12" s="4">
        <v>80</v>
      </c>
      <c t="n" r="B12" s="5">
        <v>-7722006</v>
      </c>
      <c t="n" r="C12" s="5">
        <v>-8940201</v>
      </c>
      <c t="n" r="D12" s="5">
        <v>-15321852</v>
      </c>
      <c t="n" r="E12" s="5">
        <v>-19415458</v>
      </c>
    </row>
    <row spans="1:5" r="13">
      <c t="s" r="A13" s="3">
        <v>81</v>
      </c>
    </row>
    <row spans="1:5" r="14">
      <c t="s" r="A14" s="4">
        <v>82</v>
      </c>
      <c t="n" r="B14" s="5">
        <v>8328</v>
      </c>
      <c t="n" r="C14" s="5">
        <v>7505</v>
      </c>
      <c t="n" r="D14" s="5">
        <v>16753</v>
      </c>
      <c t="n" r="E14" s="5">
        <v>11000</v>
      </c>
    </row>
    <row spans="1:5" r="15">
      <c t="s" r="A15" s="4">
        <v>83</v>
      </c>
      <c t="n" r="B15" s="5">
        <v>8328</v>
      </c>
      <c t="n" r="C15" s="5">
        <v>7505</v>
      </c>
      <c t="n" r="D15" s="5">
        <v>16753</v>
      </c>
      <c t="n" r="E15" s="5">
        <v>11000</v>
      </c>
    </row>
    <row spans="1:5" r="16">
      <c t="s" r="A16" s="4">
        <v>84</v>
      </c>
      <c t="n" r="B16" s="5">
        <v>-7713678</v>
      </c>
      <c t="n" r="C16" s="5">
        <v>-8932696</v>
      </c>
      <c t="n" r="D16" s="5">
        <v>-15305099</v>
      </c>
      <c t="n" r="E16" s="5">
        <v>-19404458</v>
      </c>
    </row>
    <row spans="1:5" r="17">
      <c t="s" r="A17" s="4">
        <v>85</v>
      </c>
      <c t="n" r="B17" s="5">
        <v>358252</v>
      </c>
      <c t="n" r="C17" s="5">
        <v>241176</v>
      </c>
      <c t="n" r="D17" s="5">
        <v>666089</v>
      </c>
      <c t="n" r="E17" s="5">
        <v>470755</v>
      </c>
    </row>
    <row spans="1:5" r="18">
      <c t="s" r="A18" s="4">
        <v>86</v>
      </c>
      <c t="n" r="B18" s="7">
        <v>-7355426</v>
      </c>
      <c t="n" r="C18" s="7">
        <v>-8691520</v>
      </c>
      <c t="n" r="D18" s="7">
        <v>-14639010</v>
      </c>
      <c t="n" r="E18" s="7">
        <v>-18933703</v>
      </c>
    </row>
    <row spans="1:5" r="19">
      <c t="s" r="A19" s="4">
        <v>87</v>
      </c>
      <c t="n" r="B19" s="5">
        <v>51989986</v>
      </c>
      <c t="n" r="C19" s="5">
        <v>51917528</v>
      </c>
      <c t="n" r="D19" s="5">
        <v>51985687</v>
      </c>
      <c t="n" r="E19" s="5">
        <v>48453144</v>
      </c>
    </row>
    <row spans="1:5" r="20">
      <c t="s" r="A20" s="4">
        <v>88</v>
      </c>
      <c t="n" r="B20" s="9">
        <v>-0.14</v>
      </c>
      <c t="n" r="C20" s="9">
        <v>-0.17</v>
      </c>
      <c t="n" r="D20" s="9">
        <v>-0.28</v>
      </c>
      <c t="n" r="E20" s="9">
        <v>-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58"/>
    <col customWidth="1" max="4" min="4" width="22"/>
    <col customWidth="1" max="5" min="5" width="36"/>
    <col customWidth="1" max="6" min="6" width="34"/>
    <col customWidth="1" max="7" min="7" width="29"/>
    <col customWidth="1" max="8" min="8" width="34"/>
  </cols>
  <sheetData>
    <row spans="1:8" r="1">
      <c t="s" r="A1" s="1">
        <v>89</v>
      </c>
      <c t="s" r="B1" s="2">
        <v>90</v>
      </c>
      <c t="s" r="C1" s="2">
        <v>91</v>
      </c>
      <c t="s" r="D1" s="2">
        <v>92</v>
      </c>
      <c t="s" r="E1" s="2">
        <v>93</v>
      </c>
      <c t="s" r="F1" s="2">
        <v>94</v>
      </c>
      <c t="s" r="G1" s="2">
        <v>95</v>
      </c>
      <c t="s" r="H1" s="2">
        <v>96</v>
      </c>
    </row>
    <row spans="1:8" r="2">
      <c t="s" r="A2" s="4">
        <v>97</v>
      </c>
      <c t="n" r="B2" s="7">
        <v>65458518</v>
      </c>
      <c t="n" r="D2" s="7">
        <v>5197</v>
      </c>
      <c t="n" r="E2" s="7">
        <v>168108278</v>
      </c>
      <c t="n" r="F2" s="7">
        <v>-90640</v>
      </c>
      <c t="n" r="G2" s="7">
        <v>-101904570</v>
      </c>
      <c t="n" r="H2" s="7">
        <v>-659747</v>
      </c>
    </row>
    <row spans="1:8" r="3">
      <c t="s" r="A3" s="4">
        <v>98</v>
      </c>
      <c t="n" r="D3" s="5">
        <v>51972266</v>
      </c>
    </row>
    <row spans="1:8" r="4">
      <c t="s" r="A4" s="4">
        <v>99</v>
      </c>
      <c t="n" r="B4" s="5">
        <v>30000</v>
      </c>
      <c t="n" r="D4" s="7">
        <v>1</v>
      </c>
      <c t="n" r="E4" s="5">
        <v>29999</v>
      </c>
    </row>
    <row spans="1:8" r="5">
      <c t="s" r="A5" s="4">
        <v>100</v>
      </c>
      <c t="n" r="D5" s="5">
        <v>7998</v>
      </c>
    </row>
    <row spans="1:8" r="6">
      <c t="s" r="A6" s="4">
        <v>101</v>
      </c>
      <c t="n" r="B6" s="7">
        <v>28749</v>
      </c>
      <c t="n" r="D6" s="7">
        <v>1</v>
      </c>
      <c t="n" r="E6" s="5">
        <v>28748</v>
      </c>
    </row>
    <row spans="1:8" r="7">
      <c t="s" r="A7" s="4">
        <v>102</v>
      </c>
      <c t="n" r="D7" s="5">
        <v>10416</v>
      </c>
    </row>
    <row spans="1:8" r="8">
      <c t="s" r="A8" s="4">
        <v>103</v>
      </c>
      <c t="n" r="B8" s="5">
        <v>1</v>
      </c>
      <c t="n" r="D8" s="5">
        <v>1</v>
      </c>
    </row>
    <row spans="1:8" r="9">
      <c t="s" r="A9" s="4">
        <v>104</v>
      </c>
      <c t="n" r="D9" s="5">
        <v>7626</v>
      </c>
    </row>
    <row spans="1:8" r="10">
      <c t="s" r="A10" s="4">
        <v>105</v>
      </c>
      <c t="n" r="B10" s="7">
        <v>3147684</v>
      </c>
      <c t="n" r="E10" s="7">
        <v>3147684</v>
      </c>
    </row>
    <row spans="1:8" r="11">
      <c t="s" r="A11" s="4">
        <v>106</v>
      </c>
      <c t="n" r="B11" s="5">
        <v>0</v>
      </c>
      <c t="n" r="C11" s="5">
        <v>0</v>
      </c>
      <c t="n" r="D11" s="5">
        <v>0</v>
      </c>
      <c t="n" r="E11" s="5">
        <v>0</v>
      </c>
      <c t="n" r="F11" s="5">
        <v>0</v>
      </c>
      <c t="n" r="G11" s="5">
        <v>0</v>
      </c>
      <c t="n" r="H11" s="5">
        <v>0</v>
      </c>
    </row>
    <row spans="1:8" r="12">
      <c t="s" r="A12" s="4">
        <v>107</v>
      </c>
      <c t="n" r="B12" s="7">
        <v>-20014</v>
      </c>
      <c t="n" r="E12" s="7">
        <v>-20014</v>
      </c>
    </row>
    <row spans="1:8" r="13">
      <c t="s" r="A13" s="4">
        <v>108</v>
      </c>
      <c t="n" r="B13" s="5">
        <v>-27476</v>
      </c>
      <c t="n" r="E13" s="5">
        <v>-27476</v>
      </c>
    </row>
    <row spans="1:8" r="14">
      <c t="s" r="A14" s="4">
        <v>109</v>
      </c>
      <c t="n" r="E14" s="5">
        <v>-3291252</v>
      </c>
      <c t="n" r="H14" s="7">
        <v>3291252</v>
      </c>
    </row>
    <row spans="1:8" r="15">
      <c t="s" r="A15" s="4">
        <v>84</v>
      </c>
      <c t="n" r="B15" s="5">
        <v>-15305099</v>
      </c>
      <c t="n" r="G15" s="7">
        <v>-14639010</v>
      </c>
      <c t="n" r="H15" s="5">
        <v>-666089</v>
      </c>
    </row>
    <row spans="1:8" r="16">
      <c t="s" r="A16" s="4">
        <v>110</v>
      </c>
      <c t="n" r="B16" s="7">
        <v>53312363</v>
      </c>
      <c t="n" r="D16" s="7">
        <v>5200</v>
      </c>
      <c t="n" r="E16" s="7">
        <v>167975967</v>
      </c>
      <c t="n" r="F16" s="7">
        <v>-90640</v>
      </c>
      <c t="n" r="G16" s="7">
        <v>-116543580</v>
      </c>
      <c t="n" r="H16" s="7">
        <v>1965416</v>
      </c>
    </row>
    <row spans="1:8" r="17">
      <c t="s" r="A17" s="4">
        <v>111</v>
      </c>
      <c t="n" r="D17" s="5">
        <v>51998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0</v>
      </c>
    </row>
    <row spans="1:3" r="3">
      <c t="s" r="A3" s="3">
        <v>113</v>
      </c>
    </row>
    <row spans="1:3" r="4">
      <c t="s" r="A4" s="4">
        <v>84</v>
      </c>
      <c t="n" r="B4" s="7">
        <v>-15305099</v>
      </c>
      <c t="n" r="C4" s="7">
        <v>-19404458</v>
      </c>
    </row>
    <row spans="1:3" r="5">
      <c t="s" r="A5" s="4">
        <v>114</v>
      </c>
      <c t="n" r="B5" s="5">
        <v>3147684</v>
      </c>
      <c t="n" r="C5" s="5">
        <v>2626905</v>
      </c>
    </row>
    <row spans="1:3" r="6">
      <c t="s" r="A6" s="4">
        <v>115</v>
      </c>
      <c t="n" r="B6" s="5">
        <v>461572</v>
      </c>
      <c t="n" r="C6" s="5">
        <v>83075</v>
      </c>
    </row>
    <row spans="1:3" r="7">
      <c t="s" r="A7" s="4">
        <v>116</v>
      </c>
      <c t="n" r="B7" s="5">
        <v>132894</v>
      </c>
      <c t="n" r="C7" s="5">
        <v>77521</v>
      </c>
    </row>
    <row spans="1:3" r="8">
      <c t="s" r="A8" s="4">
        <v>99</v>
      </c>
      <c t="n" r="B8" s="5">
        <v>30000</v>
      </c>
      <c t="n" r="C8" s="5">
        <v>30000</v>
      </c>
    </row>
    <row spans="1:3" r="9">
      <c t="s" r="A9" s="3">
        <v>117</v>
      </c>
    </row>
    <row spans="1:3" r="10">
      <c t="s" r="A10" s="4">
        <v>118</v>
      </c>
      <c t="n" r="B10" s="5">
        <v>-671612</v>
      </c>
      <c t="n" r="C10" s="5">
        <v>-1020948</v>
      </c>
    </row>
    <row spans="1:3" r="11">
      <c t="s" r="A11" s="4">
        <v>119</v>
      </c>
      <c t="n" r="C11" s="5">
        <v>-890000</v>
      </c>
    </row>
    <row spans="1:3" r="12">
      <c t="s" r="A12" s="4">
        <v>120</v>
      </c>
      <c t="n" r="B12" s="5">
        <v>-856964</v>
      </c>
      <c t="n" r="C12" s="5">
        <v>198671</v>
      </c>
    </row>
    <row spans="1:3" r="13">
      <c t="s" r="A13" s="4">
        <v>121</v>
      </c>
      <c t="n" r="B13" s="5">
        <v>-14237</v>
      </c>
      <c t="n" r="C13" s="5">
        <v>350073</v>
      </c>
    </row>
    <row spans="1:3" r="14">
      <c t="s" r="A14" s="4">
        <v>122</v>
      </c>
      <c t="n" r="B14" s="5">
        <v>-42856</v>
      </c>
      <c t="n" r="C14" s="5">
        <v>216071</v>
      </c>
    </row>
    <row spans="1:3" r="15">
      <c t="s" r="A15" s="4">
        <v>123</v>
      </c>
      <c t="n" r="B15" s="5">
        <v>687422</v>
      </c>
      <c t="n" r="C15" s="5">
        <v>-485002</v>
      </c>
    </row>
    <row spans="1:3" r="16">
      <c t="s" r="A16" s="4">
        <v>124</v>
      </c>
      <c t="n" r="B16" s="5">
        <v>-12431196</v>
      </c>
      <c t="n" r="C16" s="5">
        <v>-18218092</v>
      </c>
    </row>
    <row spans="1:3" r="17">
      <c t="s" r="A17" s="3">
        <v>125</v>
      </c>
    </row>
    <row spans="1:3" r="18">
      <c t="s" r="A18" s="4">
        <v>126</v>
      </c>
      <c t="n" r="B18" s="5">
        <v>-84451</v>
      </c>
      <c t="n" r="C18" s="5">
        <v>-5898866</v>
      </c>
    </row>
    <row spans="1:3" r="19">
      <c t="s" r="A19" s="4">
        <v>127</v>
      </c>
      <c t="n" r="B19" s="5">
        <v>-1000000</v>
      </c>
    </row>
    <row spans="1:3" r="20">
      <c t="s" r="A20" s="4">
        <v>36</v>
      </c>
      <c t="n" r="B20" s="5">
        <v>-2888</v>
      </c>
    </row>
    <row spans="1:3" r="21">
      <c t="s" r="A21" s="4">
        <v>128</v>
      </c>
      <c t="n" r="B21" s="5">
        <v>-1087339</v>
      </c>
      <c t="n" r="C21" s="5">
        <v>-5898866</v>
      </c>
    </row>
    <row spans="1:3" r="22">
      <c t="s" r="A22" s="3">
        <v>129</v>
      </c>
    </row>
    <row spans="1:3" r="23">
      <c t="s" r="A23" s="4">
        <v>130</v>
      </c>
      <c t="n" r="C23" s="5">
        <v>68442553</v>
      </c>
    </row>
    <row spans="1:3" r="24">
      <c t="s" r="A24" s="4">
        <v>131</v>
      </c>
      <c t="n" r="C24" s="5">
        <v>-4999777</v>
      </c>
    </row>
    <row spans="1:3" r="25">
      <c t="s" r="A25" s="4">
        <v>132</v>
      </c>
      <c t="n" r="B25" s="5">
        <v>28749</v>
      </c>
    </row>
    <row spans="1:3" r="26">
      <c t="s" r="A26" s="4">
        <v>133</v>
      </c>
      <c t="n" r="B26" s="5">
        <v>-20014</v>
      </c>
    </row>
    <row spans="1:3" r="27">
      <c t="s" r="A27" s="4">
        <v>134</v>
      </c>
      <c t="n" r="B27" s="5">
        <v>-27476</v>
      </c>
    </row>
    <row spans="1:3" r="28">
      <c t="s" r="A28" s="4">
        <v>135</v>
      </c>
      <c t="n" r="B28" s="5">
        <v>-18741</v>
      </c>
      <c t="n" r="C28" s="5">
        <v>63442776</v>
      </c>
    </row>
    <row spans="1:3" r="29">
      <c t="s" r="A29" s="4">
        <v>136</v>
      </c>
      <c t="n" r="B29" s="5">
        <v>-13537276</v>
      </c>
      <c t="n" r="C29" s="5">
        <v>39325818</v>
      </c>
    </row>
    <row spans="1:3" r="30">
      <c t="s" r="A30" s="4">
        <v>137</v>
      </c>
      <c t="n" r="B30" s="5">
        <v>50320656</v>
      </c>
      <c t="n" r="C30" s="5">
        <v>26309449</v>
      </c>
    </row>
    <row spans="1:3" r="31">
      <c t="s" r="A31" s="4">
        <v>138</v>
      </c>
      <c t="n" r="B31" s="5">
        <v>36783380</v>
      </c>
      <c t="n" r="C31" s="5">
        <v>65635267</v>
      </c>
    </row>
    <row spans="1:3" r="32">
      <c t="s" r="A32" s="3">
        <v>139</v>
      </c>
    </row>
    <row spans="1:3" r="33">
      <c t="s" r="A33" s="4">
        <v>140</v>
      </c>
      <c t="n" r="B33" s="7">
        <v>24860</v>
      </c>
      <c t="n" r="C33" s="5">
        <v>1537903</v>
      </c>
    </row>
    <row spans="1:3" r="34">
      <c t="s" r="A34" s="4">
        <v>141</v>
      </c>
      <c t="n" r="C34" s="7">
        <v>4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Merger a</vt:lpstr>
      <vt:lpstr>Fixed Assets</vt:lpstr>
      <vt:lpstr>License Agreement_Revenue Recog</vt:lpstr>
      <vt:lpstr>Commitments and Contingencies</vt:lpstr>
      <vt:lpstr>Common Stock</vt:lpstr>
      <vt:lpstr>Equity Instruments</vt:lpstr>
      <vt:lpstr>Related Party Transactions</vt:lpstr>
      <vt:lpstr>Segment Information</vt:lpstr>
      <vt:lpstr>Litigation</vt:lpstr>
      <vt:lpstr>Subsequent Events</vt:lpstr>
      <vt:lpstr>Basis of Presentation, Merger17</vt:lpstr>
      <vt:lpstr>Fixed Assets (Tables)</vt:lpstr>
      <vt:lpstr>Commitments and Contingencies (</vt:lpstr>
      <vt:lpstr>Equity Instruments (Tables)</vt:lpstr>
      <vt:lpstr>Segment Information (Tables)</vt:lpstr>
      <vt:lpstr>Basis of Presentation, Merger22</vt:lpstr>
      <vt:lpstr>Fixed Assets - Schedule of Fixe</vt:lpstr>
      <vt:lpstr>License Agreement_Revenue Rec24</vt:lpstr>
      <vt:lpstr>Commitments and Contingencies -</vt:lpstr>
      <vt:lpstr>Commitments and Contingencies26</vt:lpstr>
      <vt:lpstr>Commitments and Contingencies27</vt:lpstr>
      <vt:lpstr>Common Stock - Additional Infor</vt:lpstr>
      <vt:lpstr>Equity Instruments - Additional</vt:lpstr>
      <vt:lpstr>Equity Instruments - Assumption</vt:lpstr>
      <vt:lpstr>Equity Instruments - Ampio Stoc</vt:lpstr>
      <vt:lpstr>Equity Instruments - Summary of</vt:lpstr>
      <vt:lpstr>Equity Instruments - Summary 33</vt:lpstr>
      <vt:lpstr>Equity Instruments - Warrants I</vt:lpstr>
      <vt:lpstr>Related Party Transactions - Ad</vt:lpstr>
      <vt:lpstr>Segment Information - Additiona</vt:lpstr>
      <vt:lpstr>Segment Information - Schedule </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03:24Z</dcterms:created>
  <dcterms:modified xmlns:dcterms="http://purl.org/dc/terms/" xmlns:xsi="http://www.w3.org/2001/XMLSchema-instance" xsi:type="dcterms:W3CDTF">2015-08-07T08:03:24Z</dcterms:modified>
  <dc:title xmlns:dc="http://purl.org/dc/elements/1.1/">Untitled</dc:title>
  <dc:description xmlns:dc="http://purl.org/dc/elements/1.1/"/>
  <dc:subject xmlns:dc="http://purl.org/dc/elements/1.1/"/>
  <cp:keywords/>
  <cp:category/>
</cp:coreProperties>
</file>